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Liquidity and Manageme" sheetId="8" state="visible" r:id="rId8"/>
    <sheet xmlns:r="http://schemas.openxmlformats.org/officeDocument/2006/relationships" name="Note 3 - Summary of Significant" sheetId="9" state="visible" r:id="rId9"/>
    <sheet xmlns:r="http://schemas.openxmlformats.org/officeDocument/2006/relationships" name="Note 4 - Property and Equipment" sheetId="10" state="visible" r:id="rId10"/>
    <sheet xmlns:r="http://schemas.openxmlformats.org/officeDocument/2006/relationships" name="Note 5 - PNC Credit Facility" sheetId="11" state="visible" r:id="rId11"/>
    <sheet xmlns:r="http://schemas.openxmlformats.org/officeDocument/2006/relationships" name="Note 6 - Long-term Debt" sheetId="12" state="visible" r:id="rId12"/>
    <sheet xmlns:r="http://schemas.openxmlformats.org/officeDocument/2006/relationships" name="Note 7 - Fair Value Measurement"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Note 10 - Stock Options" sheetId="16" state="visible" r:id="rId16"/>
    <sheet xmlns:r="http://schemas.openxmlformats.org/officeDocument/2006/relationships" name="Note 11 - Commitments and Conti" sheetId="17" state="visible" r:id="rId17"/>
    <sheet xmlns:r="http://schemas.openxmlformats.org/officeDocument/2006/relationships" name="Note 12 - Segment Reporting" sheetId="18" state="visible" r:id="rId18"/>
    <sheet xmlns:r="http://schemas.openxmlformats.org/officeDocument/2006/relationships" name="Significant Accounting Policies" sheetId="19" state="visible" r:id="rId19"/>
    <sheet xmlns:r="http://schemas.openxmlformats.org/officeDocument/2006/relationships" name="Note 1 - Basis of Presentation " sheetId="20" state="visible" r:id="rId20"/>
    <sheet xmlns:r="http://schemas.openxmlformats.org/officeDocument/2006/relationships" name="Note 4 - Property and Equipme21" sheetId="21" state="visible" r:id="rId21"/>
    <sheet xmlns:r="http://schemas.openxmlformats.org/officeDocument/2006/relationships" name="Note 5 - PNC Credit Facility (T" sheetId="22" state="visible" r:id="rId22"/>
    <sheet xmlns:r="http://schemas.openxmlformats.org/officeDocument/2006/relationships" name="Note 6 - Long-term Debt (Tables" sheetId="23" state="visible" r:id="rId23"/>
    <sheet xmlns:r="http://schemas.openxmlformats.org/officeDocument/2006/relationships" name="Note 7 - Fair Value Measureme24" sheetId="24" state="visible" r:id="rId24"/>
    <sheet xmlns:r="http://schemas.openxmlformats.org/officeDocument/2006/relationships" name="Note 8 - Income Taxes (Tables)" sheetId="25" state="visible" r:id="rId25"/>
    <sheet xmlns:r="http://schemas.openxmlformats.org/officeDocument/2006/relationships" name="Note 9 - Stockholders Equity (T" sheetId="26" state="visible" r:id="rId26"/>
    <sheet xmlns:r="http://schemas.openxmlformats.org/officeDocument/2006/relationships" name="Note 10 - Stock Options (Tables" sheetId="27" state="visible" r:id="rId27"/>
    <sheet xmlns:r="http://schemas.openxmlformats.org/officeDocument/2006/relationships" name="Note 11 - Commitments and Con28" sheetId="28" state="visible" r:id="rId28"/>
    <sheet xmlns:r="http://schemas.openxmlformats.org/officeDocument/2006/relationships" name="Note 12 - Segment Reporting (Ta" sheetId="29" state="visible" r:id="rId29"/>
    <sheet xmlns:r="http://schemas.openxmlformats.org/officeDocument/2006/relationships" name="Note 1 - Basis of Presentatio30" sheetId="30" state="visible" r:id="rId30"/>
    <sheet xmlns:r="http://schemas.openxmlformats.org/officeDocument/2006/relationships" name="Note 1 - Basis of Presentatio31" sheetId="31" state="visible" r:id="rId31"/>
    <sheet xmlns:r="http://schemas.openxmlformats.org/officeDocument/2006/relationships" name="Note 2 - Liquidity and Manage32" sheetId="32" state="visible" r:id="rId32"/>
    <sheet xmlns:r="http://schemas.openxmlformats.org/officeDocument/2006/relationships" name="Note 3 - Summary of Significa33" sheetId="33" state="visible" r:id="rId33"/>
    <sheet xmlns:r="http://schemas.openxmlformats.org/officeDocument/2006/relationships" name="Note 4 - Property and Equipme34" sheetId="34" state="visible" r:id="rId34"/>
    <sheet xmlns:r="http://schemas.openxmlformats.org/officeDocument/2006/relationships" name="Note 4 - Property and Equipme35" sheetId="35" state="visible" r:id="rId35"/>
    <sheet xmlns:r="http://schemas.openxmlformats.org/officeDocument/2006/relationships" name="Note 5 - PNC Credit Facility (D" sheetId="36" state="visible" r:id="rId36"/>
    <sheet xmlns:r="http://schemas.openxmlformats.org/officeDocument/2006/relationships" name="Note 5 - PNC Credit Facility - " sheetId="37" state="visible" r:id="rId37"/>
    <sheet xmlns:r="http://schemas.openxmlformats.org/officeDocument/2006/relationships" name="Note 6 - Long-term Debt - Summa" sheetId="38" state="visible" r:id="rId38"/>
    <sheet xmlns:r="http://schemas.openxmlformats.org/officeDocument/2006/relationships" name="Note 6 - Long-term Debt - Sum39" sheetId="39" state="visible" r:id="rId39"/>
    <sheet xmlns:r="http://schemas.openxmlformats.org/officeDocument/2006/relationships" name="Note 6 - Long-term Debt - Sum40" sheetId="40" state="visible" r:id="rId40"/>
    <sheet xmlns:r="http://schemas.openxmlformats.org/officeDocument/2006/relationships" name="Note 7 - Fair Value Measureme41" sheetId="41" state="visible" r:id="rId41"/>
    <sheet xmlns:r="http://schemas.openxmlformats.org/officeDocument/2006/relationships" name="Note 7 - Fair Value Measureme42" sheetId="42" state="visible" r:id="rId42"/>
    <sheet xmlns:r="http://schemas.openxmlformats.org/officeDocument/2006/relationships" name="Note 8 - Income Taxes (Details " sheetId="43" state="visible" r:id="rId43"/>
    <sheet xmlns:r="http://schemas.openxmlformats.org/officeDocument/2006/relationships" name="Note 8 - Income Taxes - Compone" sheetId="44" state="visible" r:id="rId44"/>
    <sheet xmlns:r="http://schemas.openxmlformats.org/officeDocument/2006/relationships" name="Note 8 - Income Taxes - Reconci" sheetId="45" state="visible" r:id="rId45"/>
    <sheet xmlns:r="http://schemas.openxmlformats.org/officeDocument/2006/relationships" name="Note 8 - Income Taxes - Recon46" sheetId="46" state="visible" r:id="rId46"/>
    <sheet xmlns:r="http://schemas.openxmlformats.org/officeDocument/2006/relationships" name="Note 8 - Income Taxes - Deferre" sheetId="47" state="visible" r:id="rId47"/>
    <sheet xmlns:r="http://schemas.openxmlformats.org/officeDocument/2006/relationships" name="Note 9 - Stockholders Equity (D" sheetId="48" state="visible" r:id="rId48"/>
    <sheet xmlns:r="http://schemas.openxmlformats.org/officeDocument/2006/relationships" name="Note 9 - Stockholders Equity - " sheetId="49" state="visible" r:id="rId49"/>
    <sheet xmlns:r="http://schemas.openxmlformats.org/officeDocument/2006/relationships" name="Note 10 - Stock Options (Detail" sheetId="50" state="visible" r:id="rId50"/>
    <sheet xmlns:r="http://schemas.openxmlformats.org/officeDocument/2006/relationships" name="Note 10 - Stock Options - Summa" sheetId="51" state="visible" r:id="rId51"/>
    <sheet xmlns:r="http://schemas.openxmlformats.org/officeDocument/2006/relationships" name="Note 10 - Stock Options - Sum52" sheetId="52" state="visible" r:id="rId52"/>
    <sheet xmlns:r="http://schemas.openxmlformats.org/officeDocument/2006/relationships" name="Note 10 - Stock Options - Sum53" sheetId="53" state="visible" r:id="rId53"/>
    <sheet xmlns:r="http://schemas.openxmlformats.org/officeDocument/2006/relationships" name="Note 11 - Commitments and Con54" sheetId="54" state="visible" r:id="rId54"/>
    <sheet xmlns:r="http://schemas.openxmlformats.org/officeDocument/2006/relationships" name="Note 11 - Commitments and Con55" sheetId="55" state="visible" r:id="rId55"/>
    <sheet xmlns:r="http://schemas.openxmlformats.org/officeDocument/2006/relationships" name="Note 12 - Segment Reporting - R" sheetId="56" state="visible" r:id="rId56"/>
    <sheet xmlns:r="http://schemas.openxmlformats.org/officeDocument/2006/relationships" name="Note 12 - Segment Reporting - L" sheetId="57" state="visible" r:id="rId57"/>
  </sheets>
  <definedNames/>
  <calcPr calcId="124519" fullCalcOnLoad="1"/>
</workbook>
</file>

<file path=xl/sharedStrings.xml><?xml version="1.0" encoding="utf-8"?>
<sst xmlns="http://schemas.openxmlformats.org/spreadsheetml/2006/main" uniqueCount="675">
  <si>
    <t>Document And Entity Information - USD ($)</t>
  </si>
  <si>
    <t>12 Months Ended</t>
  </si>
  <si>
    <t>Dec. 31, 2016</t>
  </si>
  <si>
    <t>Mar. 28, 2017</t>
  </si>
  <si>
    <t>Jun. 30, 2016</t>
  </si>
  <si>
    <t>Document Information [Line Items]</t>
  </si>
  <si>
    <t>Entity Registrant Name</t>
  </si>
  <si>
    <t>Enservco Corporation</t>
  </si>
  <si>
    <t>Entity Central Index Key</t>
  </si>
  <si>
    <t>Trading Symbol</t>
  </si>
  <si>
    <t>ens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Accounts receivable, net</t>
  </si>
  <si>
    <t>Prepaid expenses and other current assets</t>
  </si>
  <si>
    <t>Inventories</t>
  </si>
  <si>
    <t>Income tax receivable</t>
  </si>
  <si>
    <t>Total current assets</t>
  </si>
  <si>
    <t>Property and Equipment, net</t>
  </si>
  <si>
    <t>Other Assets</t>
  </si>
  <si>
    <t>TOTAL ASSETS</t>
  </si>
  <si>
    <t>Current Liabilities</t>
  </si>
  <si>
    <t>Accounts payable and accrued liabilities</t>
  </si>
  <si>
    <t>Current portion of long-term debt</t>
  </si>
  <si>
    <t>Total current liabilities</t>
  </si>
  <si>
    <t>Long-Term Liabilities</t>
  </si>
  <si>
    <t>Senior revolving credit facility</t>
  </si>
  <si>
    <t>Long-term debt, less current portion</t>
  </si>
  <si>
    <t>Deferred income taxes, net</t>
  </si>
  <si>
    <t>Total long-term liabilities</t>
  </si>
  <si>
    <t>Total liabilities</t>
  </si>
  <si>
    <t>Commitments and Contingencies (Note 11)</t>
  </si>
  <si>
    <t xml:space="preserve"> </t>
  </si>
  <si>
    <t>Stockholders’ Equity</t>
  </si>
  <si>
    <t>Preferred stock. $.005 par value, 10,000,000 shares authorized, no shares issued or outstanding</t>
  </si>
  <si>
    <t>Common stock. $.005 par value, 100,000,000 shares authorized, 51,171,260 and 38,230,729 shares issued, respectively; 103,600 shares of treasury stock; and 51,067,660 and 38,127,129 shares outstanding, respectively</t>
  </si>
  <si>
    <t>Additional paid-in-capital</t>
  </si>
  <si>
    <t>Accumulated (deficit) earning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mmon stock, shares outstanding (in shares)</t>
  </si>
  <si>
    <t>Consolidated Statements of Operations - USD ($)</t>
  </si>
  <si>
    <t>Revenue</t>
  </si>
  <si>
    <t>Revenues</t>
  </si>
  <si>
    <t>Cost of Revenue</t>
  </si>
  <si>
    <t>General and administrative expenses</t>
  </si>
  <si>
    <t>Patent litigation and defense costs</t>
  </si>
  <si>
    <t>Depreciation and amortization</t>
  </si>
  <si>
    <t>Total operating expenses</t>
  </si>
  <si>
    <t>Loss from operations</t>
  </si>
  <si>
    <t>Other income (expense)</t>
  </si>
  <si>
    <t>Interest expense</t>
  </si>
  <si>
    <t>Gain (loss) on disposal of equipment</t>
  </si>
  <si>
    <t>Other income</t>
  </si>
  <si>
    <t>Total other expense</t>
  </si>
  <si>
    <t>Loss before tax benefit</t>
  </si>
  <si>
    <t>Income tax benefit</t>
  </si>
  <si>
    <t>Net loss</t>
  </si>
  <si>
    <t>Loss per common share – basic (in dollars per share)</t>
  </si>
  <si>
    <t>Loss per common share – diluted (in dollars per share)</t>
  </si>
  <si>
    <t>Basic weighted average number of common shares outstanding (in shares)</t>
  </si>
  <si>
    <t>Add: dilutive shares assuming exercise of options and warrants (in shares)</t>
  </si>
  <si>
    <t>Diluted weighted average number of common shares outstanding (in shares)</t>
  </si>
  <si>
    <t>Well Enhancement [Member]</t>
  </si>
  <si>
    <t>Water Transfer Services [Member]</t>
  </si>
  <si>
    <t>Water Hauling [Member]</t>
  </si>
  <si>
    <t>Construction Services [Member]</t>
  </si>
  <si>
    <t>Unallocated and Other Segments [Member]</t>
  </si>
  <si>
    <t>Consolidated Statement of Stockholders' Equity - USD ($)</t>
  </si>
  <si>
    <t>Common Stock [Member]</t>
  </si>
  <si>
    <t>Additional Paid-in Capital [Member]</t>
  </si>
  <si>
    <t>Retained Earnings [Member]</t>
  </si>
  <si>
    <t>Total</t>
  </si>
  <si>
    <t>Balance (in shares) at Dec. 31, 2014</t>
  </si>
  <si>
    <t>Balance at Dec. 31, 2014</t>
  </si>
  <si>
    <t>Exercise of warrants (in shares)</t>
  </si>
  <si>
    <t>Exercise of warrants</t>
  </si>
  <si>
    <t>Exercise of stock options (in shares)</t>
  </si>
  <si>
    <t>Exercise of stock options</t>
  </si>
  <si>
    <t>Cashless exercise of stock options (in shares)</t>
  </si>
  <si>
    <t>Cashless exercise of stock options</t>
  </si>
  <si>
    <t>Stock-based compensation</t>
  </si>
  <si>
    <t>Stock issued for services (in shares)</t>
  </si>
  <si>
    <t>Stock issued for services</t>
  </si>
  <si>
    <t>Tax benefits related to exercise of options and warrants</t>
  </si>
  <si>
    <t>Balance (in shares) at Dec. 31, 2015</t>
  </si>
  <si>
    <t>Balance at Dec. 31, 2015</t>
  </si>
  <si>
    <t>Balance (in shares) at Dec. 31, 2016</t>
  </si>
  <si>
    <t>Balance at Dec. 31, 2016</t>
  </si>
  <si>
    <t>Stock issued in secondary offering (in shares)</t>
  </si>
  <si>
    <t>Stock issued in secondary offering</t>
  </si>
  <si>
    <t>Consolidated Statements of Cash Flows - USD ($)</t>
  </si>
  <si>
    <t>OPERATING ACTIVITIES</t>
  </si>
  <si>
    <t>Adjustments to reconcile net income (loss) to net cash provided by operating activities:</t>
  </si>
  <si>
    <t>(Gain) loss on disposal of equipment</t>
  </si>
  <si>
    <t>Deferred income taxes</t>
  </si>
  <si>
    <t>Amortization of Debt Issuance Costs</t>
  </si>
  <si>
    <t>Provision for bad debt expense</t>
  </si>
  <si>
    <t>Changes in operating assets and liabilities</t>
  </si>
  <si>
    <t>Accounts receivable</t>
  </si>
  <si>
    <t>Income taxes receivable</t>
  </si>
  <si>
    <t>Other assets</t>
  </si>
  <si>
    <t>Net cash provided by (used in) operating activities</t>
  </si>
  <si>
    <t>INVESTING ACTIVITIES</t>
  </si>
  <si>
    <t>Purchases of property and equipment</t>
  </si>
  <si>
    <t>Proceeds from insurance claim</t>
  </si>
  <si>
    <t>Proceeds from disposal of equipment</t>
  </si>
  <si>
    <t>Net cash used in investing activities</t>
  </si>
  <si>
    <t>FINANCING ACTIVITIES</t>
  </si>
  <si>
    <t>Gross proceeds from stock issuance</t>
  </si>
  <si>
    <t>Stock issuance costs and registration fees</t>
  </si>
  <si>
    <t>Proceeds from revolving credit facility</t>
  </si>
  <si>
    <t>Payments related to revolving credit facility</t>
  </si>
  <si>
    <t>Repayment on long-term debt</t>
  </si>
  <si>
    <t>Payment of debt issuance costs for credit facility</t>
  </si>
  <si>
    <t>Proceeds from exercise of warrants</t>
  </si>
  <si>
    <t>Proceeds from exercise of stock options</t>
  </si>
  <si>
    <t>Excess tax benefits from exercise of options and warrants</t>
  </si>
  <si>
    <t>Net cash provided by (used in) financing activities</t>
  </si>
  <si>
    <t>Net decrease in Cash and Cash Equivalents</t>
  </si>
  <si>
    <t>Cash and Cash Equivalents, beginning of period</t>
  </si>
  <si>
    <t>Cash and Cash Equivalents, end of period</t>
  </si>
  <si>
    <t>Supplemental cash flow information:</t>
  </si>
  <si>
    <t>Cash paid for interest</t>
  </si>
  <si>
    <t>Cash paid (refund) for income taxes</t>
  </si>
  <si>
    <t>Supplemental Disclosure of Non-cash Investing and Financing Activities:</t>
  </si>
  <si>
    <t>Cashless exercise of stock options and warrants</t>
  </si>
  <si>
    <t>Note 1 - Basis of Presentation</t>
  </si>
  <si>
    <t>Notes to Financial Statements</t>
  </si>
  <si>
    <t>Organization, Consolidation and Presentation of Financial Statements Disclosure [Text Block]</t>
  </si>
  <si>
    <t>Note 1 Enservco Corporation (“Enservco”) and its wholly-owned subsidiaries (collectively referred to as the “Company”, “we” or “us”) provide various services to the domestic onshore oil and natural gas industry. These services include frac water heating, hot oiling and acidizing (well enhancement services); water transfer and water treatment services (Water Transfer Services); water hauling, fluid disposal, frac tank rental (water hauling services); and dirt hauling and other general oilfield services (construction services). The accompanying consolidated financial statements have been derived from the accounting records of Enservco Corporation, Heat Waves Hot Oil Service LLC (“Heat Waves”), Dillco Fluid Service, Inc. (“Dillco”), Heat Waves Water Management LLC (“HWWM”), Trinidad Housing LLC, HE Services LLC, and Real GC LLC (collectively, the “Company”) as of December 31, 2016 2015 The below table provides an overview of the Company’s current ownership hierarchy: Name State of Formation Ownership Business Dillco Fluid Service, Inc. (“Dillco”) Kansas 100% by Enservco Oil and natural gas field fluid logistic services. Heat Waves Hot Oil Service LLC (“Heat Waves”) Colorado 100% by Enservco Oil and natural gas well services, including logistics and stimulation. Heat Waves Water Management LLC (“HWWM”) Colorado 100% by Enservco Water Transfer and Water Treatment Services. HE Services LLC (“HES”) Nevada 100% by Heat Waves No active business operations. Owns construction equipment used by Heat Waves. Real GC, LLC (“Real GC”) Colorado 100% by Heat Waves No active business operations. Owns real property in Garden City, Kansas that is utilized by Heat Waves. On November 24, 2015, January 1, 2016, $4.3 The accompanying consolidated financial statements were prepared in accordance with accounting principles generally accepted in the United States of America (“GAAP”) . All significant inter-company balances and transactions have been eliminated in the accompanying consolidated financial statements.</t>
  </si>
  <si>
    <t>Note 2 - Liquidity and Managements' Plans</t>
  </si>
  <si>
    <t>Substantial Doubt about Going Concern [Text Block]</t>
  </si>
  <si>
    <t xml:space="preserve">Note 2 As of December 31, 2016, $5.15 $4.5 $620,000 March 3, 2017, $545,000 $3.06 $542,000. The Company has incurred substantial losses from years ended December 31, 2016 2015 2016 $1.9 On March 31, 2017, 2014 $1.5 March 31, 2017; $1 May 15, 2017; September 12, 2019 April 30, 2018; four December 31, 2016. March 31, 2017, $1.5 April 15, 2022 12% As a result of moving the maturity date to April 30, 2018, $25.7 March 28, 2017) May 2017. However, there can be no assurance that management’s plan to improve the Company’s operating performance and financial position will be successful or that the Company will be able to obtain additional financing or more favorable covenant requirements. As a result, the Company’s ability to pay its obligation and meet its covenant requirement can be adversely affected. </t>
  </si>
  <si>
    <t>Note 3 - Summary of Significant Accounting Policies</t>
  </si>
  <si>
    <t>Significant Accounting Policies [Text Block]</t>
  </si>
  <si>
    <t>Note 3 - Summary of Significant Accounting Policies Cash and Cash Equivalents The Company considers all highly liquid instruments purchased with an original maturity of three may Accounts Receivable Accounts receivable are stated at the amounts billed to customers, net of an allowance for uncollectible accounts. The Company provides an allowance for uncollecta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December 31, 2016 December 31, 2015, $34,371 $158,800. December 31, 2016 2015, $156,978 $135,434, Concentrations As of December 31, 2016, three 10% 14%, 14% 11%, three 14%, 11% 12% December 31, 2016. As of December 31, 2015, two 10% 28% 10%, two 11% 3% December 31, 2015. one 10% 10% December 31, 2015. Invento ries Inventory consists primarily of propane, diesel fuel and chemicals that are used in the servicing of oil wells and is carried at the lower of cost or market in accordance with the first first December 31, 2016 2015, Property and Equipment Property and equipment consists of (1) (2) (3) (4) 5 30 Any difference between net book value of the property and equipment and the proceeds of an assets’ sale or settlement of an insurance claim is recorded as a gain or loss in the Company’s earnings. Leases The Company conducts a major part of its operations from leased facilities. Each of these leases is accounted for as operating leases. Normally, the Company records rental expense on its operating leases over the lease term as it becomes payable. If rental payments are not made on a straight-line basis, per terms of the agreement, the Company records a deferred rent expense and recognizes the rental expense on a straight-line basis throughout the lease term. The majority of the Company’s facility leases contain renewal clauses and expire through June 2022. December 31, 2016 2015, $92,000 $17,000, The Company amortizes leasehold improvements over the shorter of the life of the lease or the life of the improvements. During the years ended December 31, 2016 2015, $26,000 $7,000. The Company has leased trucks and equipment in the normal course of business, which were recorded as an operating lease. The Company recorded rental expense on equipment under operating leases over the lease term as it becomes payable; there were no rent escalation terms associated with these equipment leases. The equipment leases contained a purchase options that allowed the Company to purchase the leased equipment at the end of the lease term, based on the market price of the equipment at the time of the lease termination. In October 2015, three December 31, 2016 2015. Long-Lived Assets The Company reviews its long-lived assets for impairment whenever events or changes in circumstances indicate that the carrying amount of the asset may December 31, 2016 2015. Earnings (Loss) Per Share Earnings (loss) per share is computed by dividing net income (loss) by the weighted average number of common shares outstanding for the period. Diluted earnings per share is calculated by dividing net income (loss) by the diluted weighted average number of common shares. The diluted weighted average number of common shares is computed using the treasury stock method for common stock that may As of December 31, 2016 2015, of 4,391,169 3,635,169 , respectively, which have a potentially dilutive impact on earnings per share. For the years ended December 31, 2016 2015, $8,551,000 $1,261,000, December 31, 2016 2015. Derivative Instruments The Company has fair value swap agreements in place to hedge against changes in interest rates. The fair value of the Company’s derivative instruments is reflected as assets or liabilities on the balance sheets.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consolidated statement of cash flows. The Company did not hold derivative instruments for the years ended December 31, 2016 2015, The Company has designated its interest rate swap agreement with PNC as a fair value hedge. As such, changes in the fair value of the interest rate swap agreement are recorded in earnings. Income Taxes The Company recognizes deferred tax liabilities and assets ( Note 7)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may Interest and penalties associated with tax positions are recorded in the period assessed as income tax expense. The Company files income tax returns in the United States and in the states in which it conducts its business operations. The Company’s United States federal income tax filings for tax years 2012 2016 2012 2016.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During the year ended December 31, 2016,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 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 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using the effective interest method. These deferred costs are classified on the balance sheet as a direct deduction from the carrying amount of the related debt liability. All other costs not associated with the execution of the loan agreements or modification of the loan are expensed as incurred. Revenue Recognition The Company recognizes revenue when evidence of an arrangement exists, the fee is fixed or determinable, services are provided and collection is reasonably assured. Management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 based compensation expense, income tax provision, the valuation of deferred taxes, and the valuation of the Company’s interest rate swap. Actual results could differ from those estimates. Reclassifications Certain prior-period amounts have been reclassified for comparative purposes to conform to the fiscal 2016 Accounting Pronouncements Recently Issued In May 2014, 2014 09, August 2015 one January 1, 2018. 2014 09 In February 2016, 2016 02 842)”, 12 December 15, 2018, In March 2016, 2016 09 718)”, 2016 09 In August 2016, 2016 15, 230), 2016 15)”, one December 15, 2017 2016 15 Recently Adopted Effective January 1, 2016, 2015 03, 2015 03 December 15, 2015, Effective January 1, 2016, 2015 17, “ Balance Sheet Classification of Deferred Taxes”, which was effective for annual and interim reporting periods beginning after December 15, 2016, 2015 17 $237,411 $4,417,043 December 31, 2015. In August 2014, 2014 15, one December 15, 2016, In July 2015, 2015 11, December 15, 2016. 2015 11 first first one</t>
  </si>
  <si>
    <t>Note 4 - Property and Equipment</t>
  </si>
  <si>
    <t>Property, Plant and Equipment Disclosure [Text Block]</t>
  </si>
  <si>
    <t>Note 4 - Property and Equipment Property and equipment consists of the following at: December 31, December 31, 2016 2015 Trucks and vehicles $ 54,266,600 $ 54,153,487 Water transfer equipment 4,520,155 176,412 Other equipment 2,898,457 3,158,758 Buildings and improvements 3,983,897 3,752,841 Land 784,636 873,428 Disposal wells 391,003 391,003 Total property and equipment 66,844,748 62,505,929 Accumulated depreciation (32,226,787 ) (26,011,268 ) Property and equipment – net $ 34,617,961 $ 36,494,661 In January 2016, $4.3 Depreciation expense on property and equipment for the years ended December 31, 2016 2015 $6,864,670 $5,792,366, During the year ended December 31, 2016, $826,000, $649,000, $419,000 $242,244.</t>
  </si>
  <si>
    <t>Note 5 - PNC Credit Facility</t>
  </si>
  <si>
    <t>Debt Disclosure [Text Block]</t>
  </si>
  <si>
    <t>Note 5 – PNC Credit Facility 2014 In September 2014, "2014 five $30 $16 "2012 2014 85% 75% 2014 1, 2 3 4.50% 5.50% 3.00% 4.00% 0.375%. April 30, 2018. Effective February 27, 2015, entered into a Consent and First Amendment (the “First Amendment”) with respect to the 2014 $100,000 third March 29, 2015, second 2014 2.75 1 3.50 1 July October 2015, third fourth 2014 Effective December 31, 2015, fifth 2014 fifth 25 4.25 1.00 December 31, 2015, 4.50 1.00 March 31, 2016, 3.50 1.00 June 30, 2016 $7,800,000 October 1, 2015 June 30, 2016. On March 29, 2016, 2014 $40 $30 four December 31, 2015, March 2016 March 2017 $1.5 $8.0 March 2017; 175 On August 10, 2016, 2014 June 30, 2017 $658,000 $3.5 July 1, 2017; 0.5% 80% February 2017, $200,000. On October 4, 2016, 2014 $500,000 September 1, 2016 November 30, 2016 $1 Fiscal Quarter Ending: Maximum Leverage Ratio March 31, 2017 5.50 : 1.00 June 30, 2017 4.50 : 1.00 September 30, 2017 4.50 : 1.00 December 31, 2017 7.00 : 1.00 March 31, 2018 5.50 : 1.00 June 30, 2018 5.00 : 1.00 September 30, 2018 5.00 : 1.00 December 31, 2018 5.00 : 1.00 March 31, 2019 3.50 : 1.00 June 30, 2019 and each fiscal quarter thereafter 3.50 : 1.00 On December 31, 2016, 2014 85% 75% March 31, 2017 1.25 1.00 four December 31, 2016. On March 31, 2017, 2014 $1.5 March 31, 2017; $1 May 15, 2017; September 12, 2019 April 30, 2018; four December 31, 2016. March 31, 2017, $1.5 April 15, 2022 12% As of December 31, 2016, $23,180,514. December 31, 2016 5.21% 5.27% $21,250,000 6.75% $1,930,514 December 31, 2016, $4.5 December 31, 2016, As of December 31, 2015, $20,706,241. December 31, 2015 2.92% 3.01% $20,250,000 4.25% $456,241 December 31, 2015, $9.9 Debt Issuance Costs The Company has capitalized certain debt issuance costs incurred in connection with the PNC senior revolving credit facility discussed above and these costs are being amortized to interest expense over the term of the credit facility using the effective interest method. As of December 31, 2016 2015, $170,746 $140,570, $259,400 $392,300 December 31, 2016 2015, December 31, 2016 2015, $152,724 $125,404 Interest Rate Swap On September 17, 2015, 2014 $10 1.88% 4.50% 5.50% 4.50% 5.50% The Company engaged a valuation expert firm to complete the value of the swap utilizing an income approach from a discounted cash flow model. The cash flows were discounted by the credit risk of the Company derived by industry and Company performance. As of December 31, 2016 2015, 13.40% 5.80%, During the years ended December 31, 2016 2015, $72,000 December 31, 2015, $163,000 December 31, 2016 2015, $91,000 $163,000,</t>
  </si>
  <si>
    <t>Note 6 - Long-term Debt</t>
  </si>
  <si>
    <t>Long-term Debt [Text Block]</t>
  </si>
  <si>
    <t xml:space="preserve">Note 6 – Long-Term Debt Long-term debt consists of the following at years December 31, 2016 2015: December 31 , December 31, 2016 2015 Real Estate Loan for our facility in North Dakota, interest at 3.75%, monthly principal and interest payment of $5,255 ending October 3, 2028. Collateralized by land and property purchased with the loan. $ 355,033 $ 536,038 Note payable to the seller of Heat Waves. The note was garnished by the Internal Revenue Service (“IRS”) in 2009 and is due on demand; paid in monthly installments of $3,000 per agreement with the IRS. 170,000 206,000 Mortgages payable to banks, interest ranging from 5.9% to 7.25%, due in monthly principal and interest payments of $6,105, secured by land. Remaining principal balances were paid in February 2017. 97,839 162,730 Total 622,872 904,768 Less current portion (318,499 ) (314,263 ) Long-term debt, net of current portion $ 304,373 $ 590,505 Aggregate maturities of debt, excluding the 2014 4, Year s Ended December 31, 2017 $ 318,499 2018 52,391 2019 54,418 2020 56,503 2021 58,709 Thereafter 82,352 Total $ 622,872 </t>
  </si>
  <si>
    <t>Note 7 - Fair Value Measurements</t>
  </si>
  <si>
    <t>Fair Value Disclosures [Text Block]</t>
  </si>
  <si>
    <t>Note 7 - Fair Value Measurements The following tables present the Company’s financial assets and liabilities that were accounted for at fair value on a recurring basis by level within the fair value hierarchy: Fair Value Measurement Using Quoted Prices in Active Markets (Level 1) Significant Other Observable Inputs (Level 2) Significant Unobservable Inputs (Level 3) Fair Value Measurement December 31 , 2016 Derivative Instrument Interest rate swap $ - $ 91,000 $ - $ 91,000 December 31, 2015 Derivative Instrument Interest rate swap $ - $ 163,000 $ - $ 163,000 Interest Rate Swap The interest rate swap as of December 31, 2016 2015 $91,000 $163,000, The Company’s derivative instrument (e.g. interest rate swap, or “swap”) is valued using models which require a variety of inputs, including contractual terms, market prices, yield curves, credit spreads, and correlations of such inputs. Some of the model inputs used in valuing the derivative instruments trade in liquid markets therefore the derivative instrument is classified within Level 2 Certain assets and liabilities are measured at fair value on a nonrecurring basis. These assets and liabilities are not measured at fair value on an ongoing basis, but are subject to fair value adjustments in certain circumstances. As of December 31, 2016 2015, The Company did not have any transfers of assets or liabilities between Level 1, 2 3 December 31, 2016 2015.</t>
  </si>
  <si>
    <t>Note 8 - Income Taxes</t>
  </si>
  <si>
    <t>Income Tax Disclosure [Text Block]</t>
  </si>
  <si>
    <t>Note 8 – Income Taxes The income tax provision (benefit) from operations consists of the following: December 31, 2016 2015 Current Federal $ - $ (18,817 ) State - - Total Current - (18,817 ) Deferred Federal (3,576,728 ) (361,830 ) State (360,676 ) (37,606 ) Total Deferred (3,937,404 ) (399,436 ) Total Income Tax Provision $ (3,937,404 ) $ (418,253 ) A reconciliation of computed income taxes by applying the statutory federal income tax rate of 34% December 31, 2016 2015 December 31, 2016 2015 Computed income taxes at 34% $ (4,229,129 ) $ (570,954 ) Increase in income taxes resulting from: State and local income taxes, net of federal impact (373,158 ) (50,378 ) Change in valuation allowance 389,672 - Stock-based compensation 262,136 137,296 Other 13,075 65,783 Provision (benefit) for income taxes $ (3,937,404 ) $ (418,253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 amount of the deferred tax asset considered realizable, however, could be reduced in the near term if estimates of future taxable income during the carryforward period are reduced. We have a requirement of reporting of taxes based on tax positions which meet a more likely than not standard and which are measured at the amount that is more likely than not to be realized. Differences between financial and tax reporting which do not meet this threshold are required to be recorded as unrecognized tax benefits. This standard also provides guidance on the presentation of tax matters and the recognition of potential IRS interest and penalties. As of December 31, 2016 2015, not The Company has approximately $15.7 2036. The components of deferred income taxes for the years ended December 31, 2016 2015 December 31, 2016 2015 Deferred tax assets Reserves and accruals $ 239,216 $ 237,411 Amortization 99,646 136,673 Capital losses and other 870 - Non-qualified stock option expense 389,672 406,896 Tax credits 113,000 113,000 Loss Carryforwards 5,949,635 2,003,303 Total deferred tax assets 6,792,039 2,897,283 Valuation allowance (389,672 ) - Net deferred tax assets 6,402,367 2,897,283 Deferred tax liabilities - Depreciation (6,870,932 ) (7,314,326 ) Total deferred tax liabilities (6,870,932 ) (7,314,326 ) Net deferred tax assets (liabilities) $ (468,565 ) $ (4,417,043 ) The Company uses significant judgment in forming conclusions regarding the recoverability of its deferred tax assets and evaluates all available positive and negative evidence to determine if it is more-likely-than-not that the deferred tax assets will be realized. To the extent recovery does not appear likely, a valuation allowance must be recorded. As of December 31, 2016, $6.8 As of December 31, 2016, $0.4 December 31, 2015, not While management believes that the deferred tax assets, net of existing valuation allowances will be utilized in future periods, there are inherent uncertainties regarding the ultimate realization of these assets. It is possible that the relative weight of positive and negative evidence regarding the realization of deferred tax assets may The Company classifies penalty and interest expense related to income tax liabilities as an income tax expense. The Company did not December 31, 2016. $3,740 December 31, 2015. The Company files tax returns in the United States, in various states including Colorado, Kansas, North Dakota, Ohio and Pennsylvania. The Company’s United States federal income tax filings for tax years 2013 2016 2012 2016.</t>
  </si>
  <si>
    <t>Note 9 - Stockholders Equity</t>
  </si>
  <si>
    <t>Stockholders' Equity Note Disclosure [Text Block]</t>
  </si>
  <si>
    <t>Note 9 – Stockholders Equity Secondary Stock Offering On December 2, 2016, 11,250,000 $0.005 $0.40 30 1,687,500 December 5, 2016, $5,175,000 $758,795, $4,416,204. Stock Issued for Services During fiscal years ended December 2016 2015, 3,031 15,971 2010 December 31, 2016 2015, $1,714 $10,380 Warrants A summary of warrant activity for the years ended December 31, 2016 2015 Weighted Weighted Average Average Remaining Aggregate Exercise Contractual Intrinsic Warrants Shares Price Life (Years) Value Outstanding at January 1, 2015 250,001 $ 0.64 2.3 $ 242,901 Issued for Services - - Exercised (100,000 ) 0.77 Forfeited/Cancelled - Outstanding at December 31, 2015 150,001 $ 0.55 1.9 $ - Issued for Services 30,000 0.70 Exercised - - Forfeited/Cancelled - Outstanding at December 31, 2016 180,001 $ 0.57 1.51 $ 1,500 Exercisable at December 31, 2016 165,001 $ 0.55 1.2 $ 1,500 In conjunction with a private placement transaction and subordinated debt conversion in November 2012, $0.55 five may may December 31, 2016, 150,001 . In June 2016, 30,000 $0.70 10 $0.36 one 15,000 December 21, 2016 15,000 June 21, 2017, December 31, 2016, $5,300 $5,300 July 1, 2017. During the year ended December 31, 2015, 100,000 $77,100. $102,000 No December 31, 2015.</t>
  </si>
  <si>
    <t>Note 10 - Stock Options</t>
  </si>
  <si>
    <t>Disclosure of Compensation Related Costs, Share-based Payments [Text Block]</t>
  </si>
  <si>
    <t>Note 10 – Stock Options Stock Option Plans On July 27, 2010, 2010 “2010 2010 15% January 1, 2016 2010 5,719,069 38,127,129 Options were typically granted with an exercise price equal to the estimated fair value of the Company's common stock at the date of grant with a vesting schedule of one three 5 2010 2010 December 31, 2016, 2,251,168 2010 On July 18, 2016, 2016 “2016 September 29, 2016. may 2016 8,000,000 2010 2,391,711 10,391,711 December 31, 2016, 1,960,000 2016 A summary of the range of assumptions used to value stock options granted for the years ended December, 2016 2015 For the Years Ended December 31, 2016 2015 Expected volatility 81 - 104% 107 - 109% Risk-free interest rate 0.57 – 1.02% 0.75 – 0.86% Dividend yield - - Expected term (in years) 1.0 – 3.5 3.3 – 3.5 During the year ended December 31, 2016, 3,525,000 $0.28 December 31, 2016, no December 31, 2016 $46,233 December 31, 2016. During the year December 31, 2015, 1,123,500 $1.19 December 31, 2015, 720,333 550,276 170,057 $1,131,371 404,667 $198,285. $423,837 The following is a summary of stock option activity for all equity plans for the years ended December 31, 2016 2015: Shares Weighted Average Exercise Price Weighted Average Remaining C ontractual Term (Years) Aggregate Intrinsic Value Outstanding at January 1, 2015 3,500,168 $ 0.90 2.02 $ 2,785,893 Granted 1,123,500 1.75 Exercised (1,125,000 ) 0.48 Forfeited or Expired (13,500 ) 2.06 Outstanding at December 31 , 2015 3,485,168 $ 1.31 2.53 $ 63,067 Granted 3,525,000 0.78 Exercised - - Forfeited or Expired (2,799,000 ) 0.96 Outstanding at December 31, 2016 4,211,168 $ 1.09 2.85 $ 46,233 Vested or Expected to Vest at December 31, 2016 2,551,334 $ 1.09 2.21 $ 26,333 Exercisable at December 31, 2016 2,551,334 $ 1.09 2.21 $ 26,333 The aggregate intrinsic value in the table above represents the total intrinsic value (the difference between the estimated fair value of the Company’s common stock and the exercise price, multiplied by the number of in-the-money options) that would have been received by the option holders had they exercised their options on December 31, 2016. As discussed below in the Forfeiture and Grant of Stock Options paragraph, on July 18, 2016, 2,560,000 2010 1,960,000 2016 September 29, 2016. During the years ended December 31, 2016 2015, $661,924 $617,529, A summary of the status of non-vested shares underlying the options are presented below: Number of Shares Weighted- Average Grant- Date Fair Value Non-vested at January 1, 2015 498,504 $ 1.05 Granted 1,123,500 1.19 Vested (287,835 ) 0.83 Forfeited (10,500 ) 1.48 Non-vested at December 31, 2015 1,323,669 $ 1.22 Granted 3,525,000 0.28 Vested (1,934,835 ) 0.49 Forfeited (1,254,000 ) 0.56 Non-vested at December 31, 2016 1,659,834 $ 0.58 As of December 31, 2016 $679,881 1.61 Forfeiture and Grant of Stock Options On June 17, 2016, June 14, 2016 2010 “2010 2010 2010 On July 7, 2016, 2,560,000 2010 1,960,000 2016 2016 On July 18, 2016, 2016 2010 2016 September 29, 2016. July 7, 2016, two six 2016 September 29, 2016, 2016 In November 2016,</t>
  </si>
  <si>
    <t>Note 11 - Commitments and Contingencies</t>
  </si>
  <si>
    <t>Commitments and Contingencies Disclosure [Text Block]</t>
  </si>
  <si>
    <t>Note 11 – Commitments and Contingencies Operating Leases As of December 31, 2016, June 2022. Year Ended December 31, 2017 $ 684,642 2018 589,518 2019 569,194 2020 509,870 2021 313,046 Thereafter 138,442 Total $ 2,804,712 Rent expense under operating leases for the years ended December 31, 2016 2015 $788,718 $828,098, HydroFLOW Agreement Pursuant to a Sales Agreement with HydroFLOW USA, HWWM has the exclusive right to sell or rent patented hydropath devices in connection with bacteria deactivation and scale treatment services for treating injection and disposal wells, fracking water and recycled water in the oil and gas industry to HWWM customers in the United States. Pursuant to the sales agreement, HWWM is required to pay 3.5% $655,000 2016 2025. November 2016, $220,000 2016 2017, 2017 $875,000. 2016, $155,000 $280,000 2016 December 31, 2016, not Equipment Purchase Commitments As of December 31, 2016 2015, not Self-Insurance In June 2015, first $75,000 $22,700 $39,500 December 31, 2016 2015, December 31, 2016 2015. Litigation Enservco Corporation (“Enservco”) and its subsidiary Heat Waves Hot Oil Service LLC (“Heat Waves”) are defendants in a civil lawsuit in federal court in Colorado, Civil Action No. 1:15 00983 two ‘993 In the event that HOTF’s appeal is successful and the ‘993 may may</t>
  </si>
  <si>
    <t>Note 12 - Segment Reporting</t>
  </si>
  <si>
    <t>Segment Reporting Disclosure [Text Block]</t>
  </si>
  <si>
    <t>Note 1 2 - Segment Reporting Enservco’s reportable business segments are Well Enhancement Services, Water Transfer Services, Water Hauling Services, and Construction Services. These segments have been selected based on changes in management’s resource allocation and performance assessment in making decisions regarding the Company. The following is a description of the segments. Well Enhancement Services Water Transfer Services Water Hauling Services Construction Services 2016, Unallocated and other includes general overhead expenses and assets associated with managing all reportable operating segments which have not been allocated to a specific segment. The following table sets forth certain financial information with respect to Enservco’s reportable segments: Well Enhancement Water Transfer Services Water Hauling Construction Services Unallocated &amp; Other Total Year Ended December 31, 2016 : Revenues $ 17,864,121 $ 184,310 $ 3,837,844 $ 2,712,762 $ 9,416 $ 24,608,453 Cost of Revenue 15,654,162 1,628,688 3,797,644 2,992,104 748,948 24,821,546 Segment Profit $ 2,209,959 $ (1,444,378 ) $ 40,200 $ (279,342 ) $ (739,532 ) $ (213,093 ) Depreciation and Amortization $ 4,931,878 $ 1,145,747 $ 668,894 $ - $ 118,151 $ 6,864,670 Capital Expenditures (Excluding Acquisitions) $ 759,437 $ 195,868 $ 45,502 $ - $ 16,330 $ 1,017,137 Identifiable assets(1) $ 33,827,222 $ 3,515,779 $ 2,048,042 $ 599,504 $ 304,636 $ 40,295,183 Year Ended December 31, 2015 : Revenues $ 32,828,068 $ - $ 5,874,792 $ - $ 75,000 $ 38,777,860 Cost of Revenue 22,101,958 - 5,932,372 - 774,269 28,808,599 Segment Profit $ 10,726,110 $ - $ (57,580 ) $ - $ (699,269 ) $ 9,969,261 Depreciation and Amortization $ 5,116,501 $ - $ 641,860 $ - $ 34,005 $ 5,792,366 Capital Expenditures (Excluding Acquisitions) $ 4,172,231 $ - $ - $ - $ 32,095 $ 4,204,326 Identifiable assets(1) $ 40,915,178 $ 176,412 $ 2,902,886 $ - $ 327,718 $ 44,322,194 (1) Identifiable assets is calculated by summing the balances of accounts receivable, net; inventories; property and equipment, net; and other assets. The following table reconciles the segment profits reported above to the loss from operations reported in the consolidated statements of operations: December 31 , December 31, 2016 2015 Segment profit (loss) $ (213,093 ) $ 9,969,261 General and administrative expense (3,779,794 ) (4,260,539 ) Patent litigation defense costs (151,533 ) (536,582 ) Depreciation and amortization (6,864,670 ) (5,792,366 ) Loss from Operations $ (11,009,090 ) $ (620,226 )</t>
  </si>
  <si>
    <t>Significant Accounting Policies (Policies)</t>
  </si>
  <si>
    <t>Accounting Policies [Abstract]</t>
  </si>
  <si>
    <t>Cash and Cash Equivalents, Policy [Policy Text Block]</t>
  </si>
  <si>
    <t>Cash and Cash Equivalents The Company considers all highly liquid instruments purchased with an original maturity of three may</t>
  </si>
  <si>
    <t>Trade and Other Accounts Receivable, Policy [Policy Text Block]</t>
  </si>
  <si>
    <t>Accounts Receivable Accounts receivable are stated at the amounts billed to customers, net of an allowance for uncollectible accounts. The Company provides an allowance for uncollecta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December 31, 2016 December 31, 2015, $34,371 $158,800. December 31, 2016 2015, $156,978 $135,434,</t>
  </si>
  <si>
    <t>Concentration Risk, Credit Risk, Policy [Policy Text Block]</t>
  </si>
  <si>
    <t>Concentrations As of December 31, 2016, three 10% 14%, 14% 11%, three 14%, 11% 12% December 31, 2016. As of December 31, 2015, two 10% 28% 10%, two 11% 3% December 31, 2015. one 10% 10% December 31, 2015.</t>
  </si>
  <si>
    <t>Inventory, Policy [Policy Text Block]</t>
  </si>
  <si>
    <t>Invento ries Inventory consists primarily of propane, diesel fuel and chemicals that are used in the servicing of oil wells and is carried at the lower of cost or market in accordance with the first first December 31, 2016 2015,</t>
  </si>
  <si>
    <t>Property, Plant and Equipment, Policy [Policy Text Block]</t>
  </si>
  <si>
    <t>Property and Equipment Property and equipment consists of (1) (2) (3) (4) 5 30 Any difference between net book value of the property and equipment and the proceeds of an assets’ sale or settlement of an insurance claim is recorded as a gain or loss in the Company’s earnings.</t>
  </si>
  <si>
    <t>Lease, Policy [Policy Text Block]</t>
  </si>
  <si>
    <t>Leases The Company conducts a major part of its operations from leased facilities. Each of these leases is accounted for as operating leases. Normally, the Company records rental expense on its operating leases over the lease term as it becomes payable. If rental payments are not made on a straight-line basis, per terms of the agreement, the Company records a deferred rent expense and recognizes the rental expense on a straight-line basis throughout the lease term. The majority of the Company’s facility leases contain renewal clauses and expire through June 2022. December 31, 2016 2015, $92,000 $17,000, The Company amortizes leasehold improvements over the shorter of the life of the lease or the life of the improvements. During the years ended December 31, 2016 2015, $26,000 $7,000. The Company has leased trucks and equipment in the normal course of business, which were recorded as an operating lease. The Company recorded rental expense on equipment under operating leases over the lease term as it becomes payable; there were no rent escalation terms associated with these equipment leases. The equipment leases contained a purchase options that allowed the Company to purchase the leased equipment at the end of the lease term, based on the market price of the equipment at the time of the lease termination. In October 2015, three December 31, 2016 2015.</t>
  </si>
  <si>
    <t>Impairment or Disposal of Long-Lived Assets, Policy [Policy Text Block]</t>
  </si>
  <si>
    <t>Long-Lived Assets The Company reviews its long-lived assets for impairment whenever events or changes in circumstances indicate that the carrying amount of the asset may December 31, 2016 2015.</t>
  </si>
  <si>
    <t>Earnings Per Share, Policy [Policy Text Block]</t>
  </si>
  <si>
    <t>Earnings (Loss) Per Share Earnings (loss) per share is computed by dividing net income (loss) by the weighted average number of common shares outstanding for the period. Diluted earnings per share is calculated by dividing net income (loss) by the diluted weighted average number of common shares. The diluted weighted average number of common shares is computed using the treasury stock method for common stock that may As of December 31, 2016 2015, of 4,391,169 3,635,169 , respectively, which have a potentially dilutive impact on earnings per share. For the years ended December 31, 2016 2015, $8,551,000 $1,261,000, December 31, 2016 2015.</t>
  </si>
  <si>
    <t>Derivatives, Policy [Policy Text Block]</t>
  </si>
  <si>
    <t xml:space="preserve">Derivative Instruments The Company has fair value swap agreements in place to hedge against changes in interest rates. The fair value of the Company’s derivative instruments is reflected as assets or liabilities on the balance sheets.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consolidated statement of cash flows. The Company did not hold derivative instruments for the years ended December 31, 2016 2015, The Company has designated its interest rate swap agreement with PNC as a fair value hedge. As such, changes in the fair value of the interest rate swap agreement are recorded in earnings. </t>
  </si>
  <si>
    <t>Income Tax, Policy [Policy Text Block]</t>
  </si>
  <si>
    <t>Income Taxes The Company recognizes deferred tax liabilities and assets ( Note 7)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may Interest and penalties associated with tax positions are recorded in the period assessed as income tax expense. The Company files income tax returns in the United States and in the states in which it conducts its business operations. The Company’s United States federal income tax filings for tax years 2012 2016 2012 2016.</t>
  </si>
  <si>
    <t>Fair Value of Financial Instruments, Policy [Policy Text Block]</t>
  </si>
  <si>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During the year ended December 31, 2016,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si>
  <si>
    <t>Share-based Compensation, Option and Incentive Plans Policy [Policy Text Block]</t>
  </si>
  <si>
    <t>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 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t>
  </si>
  <si>
    <t>Loan Fees and Other Deferred Costs [Policy Text Block]</t>
  </si>
  <si>
    <t xml:space="preserve">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using the effective interest method. These deferred costs are classified on the balance sheet as a direct deduction from the carrying amount of the related debt liability. All other costs not associated with the execution of the loan agreements or modification of the loan are expensed as incurred. </t>
  </si>
  <si>
    <t>Revenue Recognition, Policy [Policy Text Block]</t>
  </si>
  <si>
    <t>Revenue Recognition The Company recognizes revenue when evidence of an arrangement exists, the fee is fixed or determinable, services are provided and collection is reasonably assured.</t>
  </si>
  <si>
    <t>Use of Estimates, Policy [Policy Text Block]</t>
  </si>
  <si>
    <t>Management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 based compensation expense, income tax provision, the valuation of deferred taxes, and the valuation of the Company’s interest rate swap. Actual results could differ from those estimates.</t>
  </si>
  <si>
    <t>Reclassification, Policy [Policy Text Block]</t>
  </si>
  <si>
    <t>Reclassifications Certain prior-period amounts have been reclassified for comparative purposes to conform to the fiscal 2016</t>
  </si>
  <si>
    <t>New Accounting Pronouncements, Policy [Policy Text Block]</t>
  </si>
  <si>
    <t>Accounting Pronouncements Recently Issued In May 2014, 2014 09, August 2015 one January 1, 2018. 2014 09 In February 2016, 2016 02 842)”, 12 December 15, 2018, In March 2016, 2016 09 718)”, 2016 09 In August 2016, 2016 15, 230), 2016 15)”, one December 15, 2017 2016 15 Recently Adopted Effective January 1, 2016, 2015 03, 2015 03 December 15, 2015, Effective January 1, 2016, 2015 17, “ Balance Sheet Classification of Deferred Taxes”, which was effective for annual and interim reporting periods beginning after December 15, 2016, 2015 17 $237,411 $4,417,043 December 31, 2015. In August 2014, 2014 15, one December 15, 2016, In July 2015, 2015 11, December 15, 2016. 2015 11 first first one</t>
  </si>
  <si>
    <t>Note 1 - Basis of Presentation (Tables)</t>
  </si>
  <si>
    <t>Notes Tables</t>
  </si>
  <si>
    <t>Schedule of Current Ownership Hierarchy [Table Text Block]</t>
  </si>
  <si>
    <t xml:space="preserve"> Name State of Formation Ownership Business Dillco Fluid Service, Inc. (“Dillco”) Kansas 100% by Enservco Oil and natural gas field fluid logistic services. Heat Waves Hot Oil Service LLC (“Heat Waves”) Colorado 100% by Enservco Oil and natural gas well services, including logistics and stimulation. Heat Waves Water Management LLC (“HWWM”) Colorado 100% by Enservco Water Transfer and Water Treatment Services. HE Services LLC (“HES”) Nevada 100% by Heat Waves No active business operations. Owns construction equipment used by Heat Waves. Real GC, LLC (“Real GC”) Colorado 100% by Heat Waves No active business operations. Owns real property in Garden City, Kansas that is utilized by Heat Waves. </t>
  </si>
  <si>
    <t>Note 4 - Property and Equipment (Tables)</t>
  </si>
  <si>
    <t>Property, Plant and Equipment [Table Text Block]</t>
  </si>
  <si>
    <t xml:space="preserve"> December 31, December 31, 2016 2015 Trucks and vehicles $ 54,266,600 $ 54,153,487 Water transfer equipment 4,520,155 176,412 Other equipment 2,898,457 3,158,758 Buildings and improvements 3,983,897 3,752,841 Land 784,636 873,428 Disposal wells 391,003 391,003 Total property and equipment 66,844,748 62,505,929 Accumulated depreciation (32,226,787 ) (26,011,268 ) Property and equipment – net $ 34,617,961 $ 36,494,661 </t>
  </si>
  <si>
    <t>Note 5 - PNC Credit Facility (Tables)</t>
  </si>
  <si>
    <t>Schedule of Leverage Ratio [Table Text Block]</t>
  </si>
  <si>
    <t xml:space="preserve"> Fiscal Quarter Ending: Maximum Leverage Ratio March 31, 2017 5.50 : 1.00 June 30, 2017 4.50 : 1.00 September 30, 2017 4.50 : 1.00 December 31, 2017 7.00 : 1.00 March 31, 2018 5.50 : 1.00 June 30, 2018 5.00 : 1.00 September 30, 2018 5.00 : 1.00 December 31, 2018 5.00 : 1.00 March 31, 2019 3.50 : 1.00 June 30, 2019 and each fiscal quarter thereafter 3.50 : 1.00</t>
  </si>
  <si>
    <t>Note 6 - Long-term Debt (Tables)</t>
  </si>
  <si>
    <t>Schedule of Long-term Debt Instruments [Table Text Block]</t>
  </si>
  <si>
    <t xml:space="preserve"> December 31 , December 31, 2016 2015 Real Estate Loan for our facility in North Dakota, interest at 3.75%, monthly principal and interest payment of $5,255 ending October 3, 2028. Collateralized by land and property purchased with the loan. $ 355,033 $ 536,038 Note payable to the seller of Heat Waves. The note was garnished by the Internal Revenue Service (“IRS”) in 2009 and is due on demand; paid in monthly installments of $3,000 per agreement with the IRS. 170,000 206,000 Mortgages payable to banks, interest ranging from 5.9% to 7.25%, due in monthly principal and interest payments of $6,105, secured by land. Remaining principal balances were paid in February 2017. 97,839 162,730 Total 622,872 904,768 Less current portion (318,499 ) (314,263 ) Long-term debt, net of current portion $ 304,373 $ 590,505 </t>
  </si>
  <si>
    <t>Schedule of Maturities of Long-term Debt [Table Text Block]</t>
  </si>
  <si>
    <t xml:space="preserve"> Year s Ended December 31, 2017 $ 318,499 2018 52,391 2019 54,418 2020 56,503 2021 58,709 Thereafter 82,352 Total $ 622,872 </t>
  </si>
  <si>
    <t>Note 7 - Fair Value Measurements (Tables)</t>
  </si>
  <si>
    <t>Schedule of Fair Value, Assets and Liabilities Measured on Recurring Basis [Table Text Block]</t>
  </si>
  <si>
    <t xml:space="preserve"> Fair Value Measurement Using Quoted Prices in Active Markets (Level 1) Significant Other Observable Inputs (Level 2) Significant Unobservable Inputs (Level 3) Fair Value Measurement December 31 , 2016 Derivative Instrument Interest rate swap $ - $ 91,000 $ - $ 91,000 December 31, 2015 Derivative Instrument Interest rate swap $ - $ 163,000 $ - $ 163,000 </t>
  </si>
  <si>
    <t>Note 8 - Income Taxes (Tables)</t>
  </si>
  <si>
    <t>Schedule of Components of Income Tax Expense (Benefit) [Table Text Block]</t>
  </si>
  <si>
    <t xml:space="preserve"> December 31, 2016 2015 Current Federal $ - $ (18,817 ) State - - Total Current - (18,817 ) Deferred Federal (3,576,728 ) (361,830 ) State (360,676 ) (37,606 ) Total Deferred (3,937,404 ) (399,436 ) Total Income Tax Provision $ (3,937,404 ) $ (418,253 )</t>
  </si>
  <si>
    <t>Schedule of Effective Income Tax Rate Reconciliation [Table Text Block]</t>
  </si>
  <si>
    <t xml:space="preserve"> December 31, 2016 2015 Computed income taxes at 34% $ (4,229,129 ) $ (570,954 ) Increase in income taxes resulting from: State and local income taxes, net of federal impact (373,158 ) (50,378 ) Change in valuation allowance 389,672 - Stock-based compensation 262,136 137,296 Other 13,075 65,783 Provision (benefit) for income taxes $ (3,937,404 ) $ (418,253 )</t>
  </si>
  <si>
    <t>Schedule of Deferred Tax Assets and Liabilities [Table Text Block]</t>
  </si>
  <si>
    <t xml:space="preserve"> December 31, 2016 2015 Deferred tax assets Reserves and accruals $ 239,216 $ 237,411 Amortization 99,646 136,673 Capital losses and other 870 - Non-qualified stock option expense 389,672 406,896 Tax credits 113,000 113,000 Loss Carryforwards 5,949,635 2,003,303 Total deferred tax assets 6,792,039 2,897,283 Valuation allowance (389,672 ) - Net deferred tax assets 6,402,367 2,897,283 Deferred tax liabilities - Depreciation (6,870,932 ) (7,314,326 ) Total deferred tax liabilities (6,870,932 ) (7,314,326 ) Net deferred tax assets (liabilities) $ (468,565 ) $ (4,417,043 )</t>
  </si>
  <si>
    <t>Note 9 - Stockholders Equity (Tables)</t>
  </si>
  <si>
    <t>Schedule of Stockholders' Equity Note, Warrants or Rights [Table Text Block]</t>
  </si>
  <si>
    <t xml:space="preserve"> Weighted Weighted Average Average Remaining Aggregate Exercise Contractual Intrinsic Warrants Shares Price Life (Years) Value Outstanding at January 1, 2015 250,001 $ 0.64 2.3 $ 242,901 Issued for Services - - Exercised (100,000 ) 0.77 Forfeited/Cancelled - Outstanding at December 31, 2015 150,001 $ 0.55 1.9 $ - Issued for Services 30,000 0.70 Exercised - - Forfeited/Cancelled - Outstanding at December 31, 2016 180,001 $ 0.57 1.51 $ 1,500 Exercisable at December 31, 2016 165,001 $ 0.55 1.2 $ 1,500 </t>
  </si>
  <si>
    <t>Note 10 - Stock Options (Tables)</t>
  </si>
  <si>
    <t>Schedule of Share-based Payment Award, Stock Options, Valuation Assumptions [Table Text Block]</t>
  </si>
  <si>
    <t xml:space="preserve"> For the Years Ended December 31, 2016 2015 Expected volatility 81 - 104% 107 - 109% Risk-free interest rate 0.57 – 1.02% 0.75 – 0.86% Dividend yield - - Expected term (in years) 1.0 – 3.5 3.3 – 3.5 </t>
  </si>
  <si>
    <t>Schedule of Share-based Compensation, Stock Options, Activity [Table Text Block]</t>
  </si>
  <si>
    <t xml:space="preserve"> Shares Weighted Average Exercise Price Weighted Average Remaining C ontractual Term (Years) Aggregate Intrinsic Value Outstanding at January 1, 2015 3,500,168 $ 0.90 2.02 $ 2,785,893 Granted 1,123,500 1.75 Exercised (1,125,000 ) 0.48 Forfeited or Expired (13,500 ) 2.06 Outstanding at December 31 , 2015 3,485,168 $ 1.31 2.53 $ 63,067 Granted 3,525,000 0.78 Exercised - - Forfeited or Expired (2,799,000 ) 0.96 Outstanding at December 31, 2016 4,211,168 $ 1.09 2.85 $ 46,233 Vested or Expected to Vest at December 31, 2016 2,551,334 $ 1.09 2.21 $ 26,333 Exercisable at December 31, 2016 2,551,334 $ 1.09 2.21 $ 26,333 </t>
  </si>
  <si>
    <t>Schedule of Nonvested Share Activity [Table Text Block]</t>
  </si>
  <si>
    <t xml:space="preserve"> Number of Shares Weighted- Average Grant- Date Fair Value Non-vested at January 1, 2015 498,504 $ 1.05 Granted 1,123,500 1.19 Vested (287,835 ) 0.83 Forfeited (10,500 ) 1.48 Non-vested at December 31, 2015 1,323,669 $ 1.22 Granted 3,525,000 0.28 Vested (1,934,835 ) 0.49 Forfeited (1,254,000 ) 0.56 Non-vested at December 31, 2016 1,659,834 $ 0.58 </t>
  </si>
  <si>
    <t>Note 11 - Commitments and Contingencies (Tables)</t>
  </si>
  <si>
    <t>Schedule of Future Minimum Rental Payments for Operating Leases [Table Text Block]</t>
  </si>
  <si>
    <t xml:space="preserve"> Year Ended December 31, 2017 $ 684,642 2018 589,518 2019 569,194 2020 509,870 2021 313,046 Thereafter 138,442 Total $ 2,804,712 </t>
  </si>
  <si>
    <t>Note 12 - Segment Reporting (Tables)</t>
  </si>
  <si>
    <t>Schedule of Segment Reporting Information, by Segment [Table Text Block]</t>
  </si>
  <si>
    <t xml:space="preserve"> Well Enhancement Water Transfer Services Water Hauling Construction Services Unallocated &amp; Other Total Year Ended December 31, 2016 : Revenues $ 17,864,121 $ 184,310 $ 3,837,844 $ 2,712,762 $ 9,416 $ 24,608,453 Cost of Revenue 15,654,162 1,628,688 3,797,644 2,992,104 748,948 24,821,546 Segment Profit $ 2,209,959 $ (1,444,378 ) $ 40,200 $ (279,342 ) $ (739,532 ) $ (213,093 ) Depreciation and Amortization $ 4,931,878 $ 1,145,747 $ 668,894 $ - $ 118,151 $ 6,864,670 Capital Expenditures (Excluding Acquisitions) $ 759,437 $ 195,868 $ 45,502 $ - $ 16,330 $ 1,017,137 Identifiable assets(1) $ 33,827,222 $ 3,515,779 $ 2,048,042 $ 599,504 $ 304,636 $ 40,295,183 Year Ended December 31, 2015 : Revenues $ 32,828,068 $ - $ 5,874,792 $ - $ 75,000 $ 38,777,860 Cost of Revenue 22,101,958 - 5,932,372 - 774,269 28,808,599 Segment Profit $ 10,726,110 $ - $ (57,580 ) $ - $ (699,269 ) $ 9,969,261 Depreciation and Amortization $ 5,116,501 $ - $ 641,860 $ - $ 34,005 $ 5,792,366 Capital Expenditures (Excluding Acquisitions) $ 4,172,231 $ - $ - $ - $ 32,095 $ 4,204,326 Identifiable assets(1) $ 40,915,178 $ 176,412 $ 2,902,886 $ - $ 327,718 $ 44,322,194 </t>
  </si>
  <si>
    <t>Reconciliation of Operating Profit (Loss) from Segments to Consolidated [Table Text Block]</t>
  </si>
  <si>
    <t xml:space="preserve"> December 31 , December 31, 2016 2015 Segment profit (loss) $ (213,093 ) $ 9,969,261 General and administrative expense (3,779,794 ) (4,260,539 ) Patent litigation defense costs (151,533 ) (536,582 ) Depreciation and amortization (6,864,670 ) (5,792,366 ) Loss from Operations $ (11,009,090 ) $ (620,226 )</t>
  </si>
  <si>
    <t>Note 1 - Basis of Presentation (Details Textual) - USD ($)</t>
  </si>
  <si>
    <t>Jan. 02, 2016</t>
  </si>
  <si>
    <t>Jan. 31, 2016</t>
  </si>
  <si>
    <t>Water Management Assets of HII Technologies and Wet Oilfield Services, LLC [Member] | HWWM [Member]</t>
  </si>
  <si>
    <t>Payments to Acquire Productive Assets</t>
  </si>
  <si>
    <t>Note 1 - Basis of Presentation - Current Ownership Hierarchy (Details)</t>
  </si>
  <si>
    <t>Dillco Fluid Service Inc at Kansas [Member]</t>
  </si>
  <si>
    <t>Subsidiary or Equity Method Investee</t>
  </si>
  <si>
    <t>100.00%</t>
  </si>
  <si>
    <t>Heat Waves Hot Oil Service LLC at Colorado [Member]</t>
  </si>
  <si>
    <t>Heat Waves Water Management LLC [Member]</t>
  </si>
  <si>
    <t>HE Services LLC at Nevada [Member] | Heat Waves [Member]</t>
  </si>
  <si>
    <t>Real GC LLC at Colorado [Member] | Heat Waves [Member]</t>
  </si>
  <si>
    <t>Note 2 - Liquidity and Managements' Plans (Details Textual) - USD ($)</t>
  </si>
  <si>
    <t>Mar. 31, 2017</t>
  </si>
  <si>
    <t>Mar. 03, 2017</t>
  </si>
  <si>
    <t>Apr. 15, 2017</t>
  </si>
  <si>
    <t>Available Liquidity</t>
  </si>
  <si>
    <t>Cash</t>
  </si>
  <si>
    <t>Net Cash Provided by (Used in) Operating Activities, Continuing Operations</t>
  </si>
  <si>
    <t>Long-term Debt</t>
  </si>
  <si>
    <t>Subordinated Debt [Member] | Scenario, Forecast [Member]</t>
  </si>
  <si>
    <t>Debt Instrument, Interest Rate, Stated Percentage</t>
  </si>
  <si>
    <t>12.00%</t>
  </si>
  <si>
    <t>Subsequent Event [Member]</t>
  </si>
  <si>
    <t>Decrease in Available Liquidity</t>
  </si>
  <si>
    <t>Two Thousand Fourteen Credit Agreement [Member] | Revolving Credit Facility [Member]</t>
  </si>
  <si>
    <t>Line of Credit Facility, Remaining Borrowing Capacity</t>
  </si>
  <si>
    <t>Two Thousand Fourteen Credit Agreement [Member] | Revolving Credit Facility [Member] | Subsequent Event [Member]</t>
  </si>
  <si>
    <t>Debt Instrument, Required Funds to be Raised</t>
  </si>
  <si>
    <t>Debt Instrument, Letters of Credit Issued</t>
  </si>
  <si>
    <t>Two Thousand Fourteen Credit Agreement [Member] | Revolving Credit Facility [Member] | Subsequent Event [Member] | Subordinated Debt [Member]</t>
  </si>
  <si>
    <t>Debt Instrument, Required Additional Funds to be Raised</t>
  </si>
  <si>
    <t>Note 3 - Summary of Significant Accounting Policies (Details Textual)</t>
  </si>
  <si>
    <t>Dec. 31, 2016USD ($)shares</t>
  </si>
  <si>
    <t>Dec. 31, 2015USD ($)shares</t>
  </si>
  <si>
    <t>Allowance for Doubtful Accounts Receivable, Current</t>
  </si>
  <si>
    <t>Provision for Doubtful Accounts</t>
  </si>
  <si>
    <t>Deferred Rent Credit</t>
  </si>
  <si>
    <t>Number of Outstanding Stock Based Option Awards and Warrants | shares</t>
  </si>
  <si>
    <t>Net Income (Loss) Attributable to Parent</t>
  </si>
  <si>
    <t>Deferred Tax Liabilities, Net, Noncurrent</t>
  </si>
  <si>
    <t>Inventory Write-down</t>
  </si>
  <si>
    <t>Asset Impairment Charges</t>
  </si>
  <si>
    <t>Dilutive Securities, Effect on Basic Earnings Per Share</t>
  </si>
  <si>
    <t>Goodwill, Impairment Loss</t>
  </si>
  <si>
    <t>Share-based Compensation Arrangement by Share-based Payment Award, Fair Value Assumptions, Expected Dividend Rate</t>
  </si>
  <si>
    <t>0.00%</t>
  </si>
  <si>
    <t>Payments of Dividends</t>
  </si>
  <si>
    <t>Reclassification from Current Deferred Tax Assets to Noncurrent Deferred Tax Liabilities [Member] | December 31, 2015 [Member]</t>
  </si>
  <si>
    <t>Prior Period Reclassification Adjustment</t>
  </si>
  <si>
    <t>Earliest Tax Year [Member]</t>
  </si>
  <si>
    <t>Open Tax Year</t>
  </si>
  <si>
    <t>Latest Tax Year [Member]</t>
  </si>
  <si>
    <t>Leasehold Improvements [Member]</t>
  </si>
  <si>
    <t>Amortization</t>
  </si>
  <si>
    <t>Minimum [Member]</t>
  </si>
  <si>
    <t>Property, Plant and Equipment, Useful Life</t>
  </si>
  <si>
    <t>5 years</t>
  </si>
  <si>
    <t>Maximum [Member]</t>
  </si>
  <si>
    <t>30 years</t>
  </si>
  <si>
    <t>Accounts Receivable [Member] | Customer Concentration Risk [Member]</t>
  </si>
  <si>
    <t>Number of Major Customers</t>
  </si>
  <si>
    <t>Accounts Receivable [Member] | Customer Concentration Risk [Member] | Customer A [Member]</t>
  </si>
  <si>
    <t>Concentration Risk, Percentage</t>
  </si>
  <si>
    <t>14.00%</t>
  </si>
  <si>
    <t>28.00%</t>
  </si>
  <si>
    <t>Accounts Receivable [Member] | Customer Concentration Risk [Member] | Customer B [Member]</t>
  </si>
  <si>
    <t>10.00%</t>
  </si>
  <si>
    <t>Accounts Receivable [Member] | Customer Concentration Risk [Member] | Customer C [Member]</t>
  </si>
  <si>
    <t>11.00%</t>
  </si>
  <si>
    <t>Sales Revenue, Net [Member] | Customer Concentration Risk [Member]</t>
  </si>
  <si>
    <t>Sales Revenue, Net [Member] | Customer Concentration Risk [Member] | Customer A [Member]</t>
  </si>
  <si>
    <t>Sales Revenue, Net [Member] | Customer Concentration Risk [Member] | Customer B [Member]</t>
  </si>
  <si>
    <t>3.00%</t>
  </si>
  <si>
    <t>Sales Revenue, Net [Member] | Customer Concentration Risk [Member] | Customer C [Member]</t>
  </si>
  <si>
    <t>Note 4 - Property and Equipment (Details Textual) - USD ($)</t>
  </si>
  <si>
    <t>Depreciation</t>
  </si>
  <si>
    <t>Property, Plant and Equipment, Disposals</t>
  </si>
  <si>
    <t>Accumulated Depreciation, Depletion and Amortization, Sale or Disposal of Property, Plant and Equipment</t>
  </si>
  <si>
    <t>Proceeds from Sale of Property, Plant, and Equipment and Insurance Settlements</t>
  </si>
  <si>
    <t>Gain (Loss) on Disposition of Property Plant Equipment</t>
  </si>
  <si>
    <t>Note 4 - Property and Equipment - Summary of Property and Equipment (Details) - USD ($)</t>
  </si>
  <si>
    <t>Property and Equipment - Gross</t>
  </si>
  <si>
    <t>Accumulated depreciation</t>
  </si>
  <si>
    <t>Property and equipment – net</t>
  </si>
  <si>
    <t>Vehicles [Member]</t>
  </si>
  <si>
    <t>Water Transfer Equipment [Member]</t>
  </si>
  <si>
    <t>Property, Plant and Equipment, Other Types [Member]</t>
  </si>
  <si>
    <t>Building and Building Improvements [Member]</t>
  </si>
  <si>
    <t>Land [Member]</t>
  </si>
  <si>
    <t>Disposal Wells [Member]</t>
  </si>
  <si>
    <t>Note 5 - PNC Credit Facility (Details Textual)</t>
  </si>
  <si>
    <t>Mar. 31, 2017USD ($)</t>
  </si>
  <si>
    <t>Aug. 10, 2016USD ($)</t>
  </si>
  <si>
    <t>Mar. 29, 2016USD ($)</t>
  </si>
  <si>
    <t>Dec. 31, 2015USD ($)</t>
  </si>
  <si>
    <t>Sep. 17, 2015USD ($)</t>
  </si>
  <si>
    <t>Mar. 29, 2015</t>
  </si>
  <si>
    <t>Mar. 28, 2015</t>
  </si>
  <si>
    <t>Sep. 30, 2014USD ($)</t>
  </si>
  <si>
    <t>Nov. 30, 2016USD ($)</t>
  </si>
  <si>
    <t>Mar. 31, 2016</t>
  </si>
  <si>
    <t>Jun. 30, 2016USD ($)</t>
  </si>
  <si>
    <t>Dec. 31, 2016USD ($)</t>
  </si>
  <si>
    <t>Sep. 30, 2019</t>
  </si>
  <si>
    <t>Sep. 30, 2019USD ($)</t>
  </si>
  <si>
    <t>Mar. 28, 2017USD ($)</t>
  </si>
  <si>
    <t>Mar. 03, 2017USD ($)</t>
  </si>
  <si>
    <t>Dec. 30, 2016</t>
  </si>
  <si>
    <t>Mar. 28, 2016USD ($)</t>
  </si>
  <si>
    <t>Feb. 27, 2015USD ($)</t>
  </si>
  <si>
    <t>Payments of Debt Issuance Costs</t>
  </si>
  <si>
    <t>Derivative Liability</t>
  </si>
  <si>
    <t>Fair Value Hedging [Member] | Interest Rate Swap [Member]</t>
  </si>
  <si>
    <t>Derivative, Notional Amount</t>
  </si>
  <si>
    <t>Derivative, Swaption Interest Rate</t>
  </si>
  <si>
    <t>1.88%</t>
  </si>
  <si>
    <t>Fair Value Inputs, Discount Rate</t>
  </si>
  <si>
    <t>13.40%</t>
  </si>
  <si>
    <t>5.80%</t>
  </si>
  <si>
    <t>Fair Value Hedging [Member] | Interest Rate Swap [Member] | Interest Expense [Member]</t>
  </si>
  <si>
    <t>Unrealized Gain (Loss) on Derivatives</t>
  </si>
  <si>
    <t>Prepaid Expenses and Other Current Assets [Member]</t>
  </si>
  <si>
    <t>Unamortized Debt Issuance Expense</t>
  </si>
  <si>
    <t>Other Assets [Member]</t>
  </si>
  <si>
    <t>Two Thousand Fourteen Credit Agreement [Member]</t>
  </si>
  <si>
    <t>Line of Credit Facility, Unused Capacity, Commitment Fee Percentage</t>
  </si>
  <si>
    <t>0.375%</t>
  </si>
  <si>
    <t>Leverage Ratio</t>
  </si>
  <si>
    <t>Debt Instrument, Interest Rate, Increase (Decrease)</t>
  </si>
  <si>
    <t>0.25%</t>
  </si>
  <si>
    <t>Maximum Capital Expenditures</t>
  </si>
  <si>
    <t>Two Thousand Fourteen Credit Agreement [Member] | Domestic Rate Loans [Member]</t>
  </si>
  <si>
    <t>Debt Instrument, Interest Rate, Effective Percentage</t>
  </si>
  <si>
    <t>4.25%</t>
  </si>
  <si>
    <t>6.75%</t>
  </si>
  <si>
    <t>Two Thousand Fourteen Credit Agreement [Member] | LIBOR Based Loans [Member]</t>
  </si>
  <si>
    <t>Two Thousand Fourteen Credit Agreement [Member] | Base Rate [Member] | Domestic Rate Loans [Member]</t>
  </si>
  <si>
    <t>1.75%</t>
  </si>
  <si>
    <t>Two Thousand Fourteen Credit Agreement [Member] | Minimum [Member] | London Interbank Offered Rate (LIBOR) [Member]</t>
  </si>
  <si>
    <t>Debt Instrument, Basis Spread on Variable Rate</t>
  </si>
  <si>
    <t>4.50%</t>
  </si>
  <si>
    <t>5.21%</t>
  </si>
  <si>
    <t>2.92%</t>
  </si>
  <si>
    <t>Two Thousand Fourteen Credit Agreement [Member] | Minimum [Member] | Base Rate [Member] | Domestic Rate Loans [Member]</t>
  </si>
  <si>
    <t>Two Thousand Fourteen Credit Agreement [Member] | Maximum [Member] | London Interbank Offered Rate (LIBOR) [Member]</t>
  </si>
  <si>
    <t>5.50%</t>
  </si>
  <si>
    <t>5.27%</t>
  </si>
  <si>
    <t>3.01%</t>
  </si>
  <si>
    <t>Two Thousand Fourteen Credit Agreement [Member] | Maximum [Member] | Base Rate [Member] | Domestic Rate Loans [Member]</t>
  </si>
  <si>
    <t>4.00%</t>
  </si>
  <si>
    <t>Debt Instrument, Term</t>
  </si>
  <si>
    <t>Line of Credit Facility, Maximum Borrowing Capacity</t>
  </si>
  <si>
    <t>Line of Credit Facility Limitation on Borrowings Percentage of Eligible Receivables</t>
  </si>
  <si>
    <t>85.00%</t>
  </si>
  <si>
    <t>Line of Credit Facility Limitation on Borrowings Percentage of Appraised Value of Trucks and Equipment</t>
  </si>
  <si>
    <t>80.00%</t>
  </si>
  <si>
    <t>75.00%</t>
  </si>
  <si>
    <t>Line of Credit, Minimum Monthly Availability</t>
  </si>
  <si>
    <t>Line of Credit Facility Limitation on Borrowings Percentage of Appraised Value of Trucks and Equipment, Monthly Reduction</t>
  </si>
  <si>
    <t>0.50%</t>
  </si>
  <si>
    <t>Two Thousand Fourteen Credit Agreement [Member] | Revolving Credit Facility [Member] | Scenario, Forecast [Member]</t>
  </si>
  <si>
    <t>Debt Covenant, Minimum Fixed Charge Coverage Ratio</t>
  </si>
  <si>
    <t>Two Thousand Fourteen Credit Agreement [Member] | Revolving Credit Facility [Member] | Subordinated Debt [Member] | Subsequent Event [Member]</t>
  </si>
  <si>
    <t>Two Thousand Fourteen Credit Agreement [Member] | Revolving Credit Facility [Member] | Minimum [Member]</t>
  </si>
  <si>
    <t>Two Thousand Fourteen Credit Agreement [Member] | Revolving Credit Facility [Member] | Maximum [Member]</t>
  </si>
  <si>
    <t>Two Thousand Twelve Credit Agreement [Member]</t>
  </si>
  <si>
    <t>Guaranteed Loan [Member]</t>
  </si>
  <si>
    <t>Principal Prepayment Eliminate Monthly Fee</t>
  </si>
  <si>
    <t>Note 5 - PNC Credit Facility - Summary of Quarterly Leverage Ratio (Details)</t>
  </si>
  <si>
    <t>3 Months Ended</t>
  </si>
  <si>
    <t>Jun. 30, 2019</t>
  </si>
  <si>
    <t>Mar. 31, 2019</t>
  </si>
  <si>
    <t>Dec. 31, 2018</t>
  </si>
  <si>
    <t>Sep. 30, 2018</t>
  </si>
  <si>
    <t>Jun. 30, 2018</t>
  </si>
  <si>
    <t>Mar. 31, 2018</t>
  </si>
  <si>
    <t>Dec. 31, 2017</t>
  </si>
  <si>
    <t>Sep. 30, 2017</t>
  </si>
  <si>
    <t>Jun. 30, 2017</t>
  </si>
  <si>
    <t>Two Thousand Fourteen Credit Agreement [Member] | Scenario, Forecast [Member]</t>
  </si>
  <si>
    <t>March 31, 2017</t>
  </si>
  <si>
    <t>Note 6 - Long-term Debt - Summary of Long-term Debt Instruments (Details) - USD ($)</t>
  </si>
  <si>
    <t>Less current portion</t>
  </si>
  <si>
    <t>Long-term debt, net of current portion</t>
  </si>
  <si>
    <t>Real Estate Loan 1 [Member]</t>
  </si>
  <si>
    <t>Note Payable To Seller Of Heat Waves [Member]</t>
  </si>
  <si>
    <t>Mortgage Payable Through February 2017 [Member]</t>
  </si>
  <si>
    <t>Note 6 - Long-term Debt - Summary of Long-term Debt Instruments (Details) (Parentheticals) - USD ($)</t>
  </si>
  <si>
    <t>Debt Instrument, Periodic Payment</t>
  </si>
  <si>
    <t>Long-term Debt, Percentage Bearing Fixed Interest, Percentage Rate</t>
  </si>
  <si>
    <t>3.75%</t>
  </si>
  <si>
    <t>Debt Instrument, Maturity Date</t>
  </si>
  <si>
    <t>Oct. 3,
		2028</t>
  </si>
  <si>
    <t>Mortgage Payable Through February 2017 [Member] | Minimum [Member]</t>
  </si>
  <si>
    <t>5.90%</t>
  </si>
  <si>
    <t>Mortgage Payable Through February 2017 [Member] | Maximum [Member]</t>
  </si>
  <si>
    <t>7.25%</t>
  </si>
  <si>
    <t>Note 6 - Long-term Debt - Summary of Maturities of Long-term Debt (Details) - USD ($)</t>
  </si>
  <si>
    <t>Thereafter</t>
  </si>
  <si>
    <t>Note 7 - Fair Value Measurements (Details Textual) - USD ($)</t>
  </si>
  <si>
    <t>Interest Rate Swap [Member] | Accounts Payable and Accrued Liabilities [Member]</t>
  </si>
  <si>
    <t>Note 7 - Fair Value Measurements - Financial Assets and Liabilities Measured on Recurring Basis (Details) - USD ($)</t>
  </si>
  <si>
    <t>Interest rate swap</t>
  </si>
  <si>
    <t>Fair Value, Inputs, Level 3 [Member] | Interest Rate Swap [Member]</t>
  </si>
  <si>
    <t>Fair Value, Inputs, Level 2 [Member] | Interest Rate Swap [Member]</t>
  </si>
  <si>
    <t>Note 8 - Income Taxes (Details Textual) - USD ($)</t>
  </si>
  <si>
    <t>Effective Income Tax Rate Reconciliation, at Federal Statutory Income Tax Rate, Percent</t>
  </si>
  <si>
    <t>34.00%</t>
  </si>
  <si>
    <t>Unrecognized Tax Benefits</t>
  </si>
  <si>
    <t>Operating Loss Carryforwards</t>
  </si>
  <si>
    <t>Deferred Tax Assets, Gross</t>
  </si>
  <si>
    <t>Deferred Tax Assets, Valuation Allowance</t>
  </si>
  <si>
    <t>Income Tax Examination, Penalties and Interest Expense</t>
  </si>
  <si>
    <t>Note 8 - Income Taxes - Components of Income Tax Provision (Details) - USD ($)</t>
  </si>
  <si>
    <t>Current</t>
  </si>
  <si>
    <t>Federal</t>
  </si>
  <si>
    <t>State</t>
  </si>
  <si>
    <t>Total Current</t>
  </si>
  <si>
    <t>Deferred</t>
  </si>
  <si>
    <t>Total Deferred</t>
  </si>
  <si>
    <t>Total Income Tax Provision</t>
  </si>
  <si>
    <t>Note 8 - Income Taxes - Reconciliation of Computed Income Tax (Details) - USD ($)</t>
  </si>
  <si>
    <t>Computed income taxes at 34%</t>
  </si>
  <si>
    <t>ensv_IncreaseInIncomeTaxesResultingFromAbstract</t>
  </si>
  <si>
    <t>State and local income taxes, net of federal impact</t>
  </si>
  <si>
    <t>Change in valuation allowance</t>
  </si>
  <si>
    <t>Other</t>
  </si>
  <si>
    <t>Note 8 - Income Taxes - Reconciliation of Computed Income Tax (Details) (Parentheticals)</t>
  </si>
  <si>
    <t>Statutory federal income tax rate</t>
  </si>
  <si>
    <t>Note 8 - Income Taxes - Deferred Tax Assets and Liabilities (Details) - USD ($)</t>
  </si>
  <si>
    <t>Deferred tax assets</t>
  </si>
  <si>
    <t>Reserves and accruals</t>
  </si>
  <si>
    <t>Capital losses and other</t>
  </si>
  <si>
    <t>Non-qualified stock option expense</t>
  </si>
  <si>
    <t>Tax credits</t>
  </si>
  <si>
    <t>Loss Carryforwards</t>
  </si>
  <si>
    <t>Total deferred tax assets</t>
  </si>
  <si>
    <t>Valuation allowance</t>
  </si>
  <si>
    <t>Net deferred tax assets</t>
  </si>
  <si>
    <t>Deferred tax liabilities</t>
  </si>
  <si>
    <t>Total deferred tax liabilities</t>
  </si>
  <si>
    <t>Net deferred tax assets (liabilities)</t>
  </si>
  <si>
    <t>Note 9 - Stockholders Equity (Details Textual) - USD ($)</t>
  </si>
  <si>
    <t>Jun. 21, 2017</t>
  </si>
  <si>
    <t>Dec. 21, 2016</t>
  </si>
  <si>
    <t>Dec. 05, 2016</t>
  </si>
  <si>
    <t>Dec. 02, 2016</t>
  </si>
  <si>
    <t>Nov. 30, 2012</t>
  </si>
  <si>
    <t>Dec. 31, 2014</t>
  </si>
  <si>
    <t>Common Stock, Par or Stated Value Per Share</t>
  </si>
  <si>
    <t>Payments of Stock Issuance Costs</t>
  </si>
  <si>
    <t>Proceeds from Issuance of Common Stock</t>
  </si>
  <si>
    <t>Share Based Compensation Warrants Outstanding</t>
  </si>
  <si>
    <t>Stock Issued from Exercise of Warrants</t>
  </si>
  <si>
    <t>Class of Warrant or Right, Issued During Period, Exercise Price</t>
  </si>
  <si>
    <t>Class of Warrant or Right, Grants in Period, Grant-date Fair Value</t>
  </si>
  <si>
    <t>Class of Warrants or Rights, Vesting Period</t>
  </si>
  <si>
    <t>1 year</t>
  </si>
  <si>
    <t>Class of Warrants or Rights, Vested During the Period</t>
  </si>
  <si>
    <t>Warrant Expense</t>
  </si>
  <si>
    <t>Proceeds from Warrant Exercises</t>
  </si>
  <si>
    <t>Aggregate Intrinsic Value Of Warrants Exercised</t>
  </si>
  <si>
    <t>Class of Warrant or Right, Issued During Period</t>
  </si>
  <si>
    <t>Scenario, Forecast [Member]</t>
  </si>
  <si>
    <t>Monthly Warrant Expense</t>
  </si>
  <si>
    <t>Warrant [Member]</t>
  </si>
  <si>
    <t>Investors [Member]</t>
  </si>
  <si>
    <t>Class of Warrant or Right, Exercise Price of Warrants or Rights</t>
  </si>
  <si>
    <t>Warrants Expiration Period</t>
  </si>
  <si>
    <t>Option Plan 2010 Member | Consultant [Member]</t>
  </si>
  <si>
    <t>Stock Issued During Period, Shares, Issued for Services</t>
  </si>
  <si>
    <t>Allocated Share-based Compensation Expense</t>
  </si>
  <si>
    <t>Secondary Stock Offering [Member]</t>
  </si>
  <si>
    <t>Stock Issued During Period, Shares, New Issues</t>
  </si>
  <si>
    <t>Shares Issued, Price Per Share</t>
  </si>
  <si>
    <t>Proceeds from Issuance of Common Stock, Gross</t>
  </si>
  <si>
    <t>Over-Allotment Option [Member]</t>
  </si>
  <si>
    <t>Underwriter Option, Term</t>
  </si>
  <si>
    <t>30 days</t>
  </si>
  <si>
    <t>Note 9 - Stockholders Equity - Summary of Warrant Activity (Details) - USD ($)</t>
  </si>
  <si>
    <t>Outstanding, shares (in shares)</t>
  </si>
  <si>
    <t>Outstanding, weighted average exercise price (in dollars per share)</t>
  </si>
  <si>
    <t>Outstanding, Weighted Average Remaining Contractual Life (Year)</t>
  </si>
  <si>
    <t>1 year 186 days</t>
  </si>
  <si>
    <t>1 year 328 days</t>
  </si>
  <si>
    <t>2 years 109 days</t>
  </si>
  <si>
    <t>Outstanding, aggregate intrinsic value</t>
  </si>
  <si>
    <t>Issued for Services (in shares)</t>
  </si>
  <si>
    <t>Issued for Services (in dollars per share)</t>
  </si>
  <si>
    <t>Exercised (in shares)</t>
  </si>
  <si>
    <t>Exercised (in dollars per share)</t>
  </si>
  <si>
    <t>Exercisable, Shares (in shares)</t>
  </si>
  <si>
    <t>Exercisable, Weighted Average Exercise Price (in dollars per share)</t>
  </si>
  <si>
    <t>Exercisable, Weighted Average Remaining Contractual Life (Year)</t>
  </si>
  <si>
    <t>1 year 73 days</t>
  </si>
  <si>
    <t>Exercisable, Aggregate Intrinsic Value</t>
  </si>
  <si>
    <t>Note 10 - Stock Options (Details Textual) - USD ($)</t>
  </si>
  <si>
    <t>Jul. 07, 2016</t>
  </si>
  <si>
    <t>Jul. 27, 2010</t>
  </si>
  <si>
    <t>Jul. 18, 2016</t>
  </si>
  <si>
    <t>Share-based Compensation Arrangement by Share-based Payment Award, Options, Outstanding, Nu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es in Period</t>
  </si>
  <si>
    <t>Share-based Compensation Arrangement by Share-based Payment Award, Options, Forfeitures in Period</t>
  </si>
  <si>
    <t>Proceeds from Stock Options Exercised</t>
  </si>
  <si>
    <t>Employee Service Share-based Compensation, Nonvested Awards, Compensation Cost Not yet Recognized</t>
  </si>
  <si>
    <t>Employee Service Share-based Compensation, Nonvested Awards, Compensation Cost Not yet Recognized, Period for Recognition</t>
  </si>
  <si>
    <t>1 year 222 days</t>
  </si>
  <si>
    <t>General and Administrative Expense [Member]</t>
  </si>
  <si>
    <t>Options with Cashless Exercises [Member]</t>
  </si>
  <si>
    <t>Number Of Common Shares Options Exercised</t>
  </si>
  <si>
    <t>Share-based Compensation Arrangement by Share-based Payment Award, Options, Exercises in Period, Intrinsic Value</t>
  </si>
  <si>
    <t>Options with Cash Exercises [Member]</t>
  </si>
  <si>
    <t>Option Plan 2010 Member</t>
  </si>
  <si>
    <t>Share-based Compensation Arrangement by Share-based Payment Award, Percentage of Outstanding Stock Maximum</t>
  </si>
  <si>
    <t>15.00%</t>
  </si>
  <si>
    <t>Share-based Compensation Arrangement by Share-based Payment Award, Number of Shares Available for Grant</t>
  </si>
  <si>
    <t>Share-based Compensation Arrangement by Share-based Payment Award, Expiration Period</t>
  </si>
  <si>
    <t>Option Plan 2010 Member | Minimum [Member]</t>
  </si>
  <si>
    <t>Share-based Compensation Arrangement by Share-based Payment Award, Award Vesting Period</t>
  </si>
  <si>
    <t>Option Plan 2010 Member | Maximum [Member]</t>
  </si>
  <si>
    <t>3 years</t>
  </si>
  <si>
    <t>The 2016 Plan [Member]</t>
  </si>
  <si>
    <t>Note 10 - Stock Options - Summary of Stock Valuation Assumptions (Details)</t>
  </si>
  <si>
    <t>Expected volatility</t>
  </si>
  <si>
    <t>81.00%</t>
  </si>
  <si>
    <t>107.00%</t>
  </si>
  <si>
    <t>Risk-free interest rate</t>
  </si>
  <si>
    <t>0.57%</t>
  </si>
  <si>
    <t>0.75%</t>
  </si>
  <si>
    <t>Expected term (in years) (Year)</t>
  </si>
  <si>
    <t>3 years 109 days</t>
  </si>
  <si>
    <t>104.00%</t>
  </si>
  <si>
    <t>109.00%</t>
  </si>
  <si>
    <t>1.02%</t>
  </si>
  <si>
    <t>0.86%</t>
  </si>
  <si>
    <t>3 years 182 days</t>
  </si>
  <si>
    <t>Note 10 - Stock Options - Summary of Stock Option Activity (Details) - USD ($)</t>
  </si>
  <si>
    <t>Outstanding, Shares (in shares)</t>
  </si>
  <si>
    <t>Outstanding, weighted average remaining contractual term (Year)</t>
  </si>
  <si>
    <t>2 years 310 days</t>
  </si>
  <si>
    <t>2 years 193 days</t>
  </si>
  <si>
    <t>2 years 7 days</t>
  </si>
  <si>
    <t>Granted, Shares (in shares)</t>
  </si>
  <si>
    <t>Granted, Weighted Average Exercise Price (in dollars per share)</t>
  </si>
  <si>
    <t>Exercised, Shares (in shares)</t>
  </si>
  <si>
    <t>Exercised, Weighted Average Exercise Price (in dollars per share)</t>
  </si>
  <si>
    <t>Forfeited or Expired, Shares (in shares)</t>
  </si>
  <si>
    <t>Forfeited or Expired, Weighted Average Exercise Price (in dollars per share)</t>
  </si>
  <si>
    <t>Vested or Expected to Vest, Shares (in shares)</t>
  </si>
  <si>
    <t>Vested or Expected to Vest at December 31, 2016 (in dollars per share)</t>
  </si>
  <si>
    <t>Vested or Expected to Vest at December 31, 2016 (Year)</t>
  </si>
  <si>
    <t>2 years 76 days</t>
  </si>
  <si>
    <t>Vested or Expected to Vest at December 31, 2016</t>
  </si>
  <si>
    <t>Exercisable, weighted average remaining contractual term (Year)</t>
  </si>
  <si>
    <t>Exercisable, aggregate intrinsic value</t>
  </si>
  <si>
    <t>Note 10 - Stock Options - Summary of the Status of Non-vested Shares (Details) - $ / shares</t>
  </si>
  <si>
    <t>Balance, non-vested (in shares)</t>
  </si>
  <si>
    <t>Balance, non-vested (in dollars per share)</t>
  </si>
  <si>
    <t>Granted (in shares)</t>
  </si>
  <si>
    <t>Granted (in dollars per share)</t>
  </si>
  <si>
    <t>Vested (in shares)</t>
  </si>
  <si>
    <t>Vested (in dollars per share)</t>
  </si>
  <si>
    <t>Forfeited (in shares)</t>
  </si>
  <si>
    <t>Forfeited (in dollars per share)</t>
  </si>
  <si>
    <t>Note 11 - Commitments and Contingencies (Details Textual) - USD ($)</t>
  </si>
  <si>
    <t>1 Months Ended</t>
  </si>
  <si>
    <t>Nov. 30, 2016</t>
  </si>
  <si>
    <t>Jun. 30, 2015</t>
  </si>
  <si>
    <t>Operating Leases, Rent Expense</t>
  </si>
  <si>
    <t>Payments to Acquire Property, Plant, and Equipment</t>
  </si>
  <si>
    <t>Self-insured Amount per Individual Claim</t>
  </si>
  <si>
    <t>Self Insurance Reserve</t>
  </si>
  <si>
    <t>Capital Addition Purchase Commitments [Member]</t>
  </si>
  <si>
    <t>Unrecorded Unconditional Purchase Obligation</t>
  </si>
  <si>
    <t>Sales Agreement with HydroFLOW USA [Member]</t>
  </si>
  <si>
    <t>Licencing Agreement, Royalties on Gross Revenues Payable, Percentage</t>
  </si>
  <si>
    <t>3.50%</t>
  </si>
  <si>
    <t>Purchase Commitment, Minimum Amount Committed Per Year</t>
  </si>
  <si>
    <t>Purchase Commitment, Current Period Obligation Payment Allocated to Following Fiscal Year</t>
  </si>
  <si>
    <t>Purchase Commitment, Minimum Amount Committed, Next Twelve Months</t>
  </si>
  <si>
    <t>Purchase Commitment, Amount Ordered</t>
  </si>
  <si>
    <t>Accrued Royalties</t>
  </si>
  <si>
    <t>Payments for Royalties</t>
  </si>
  <si>
    <t>Note 11 - Commitments and Contingencies - Summary of Future Minimum Operating Lease Commitments (Details)</t>
  </si>
  <si>
    <t>Note 12 - Segment Reporting - Reportable Segments (Details) - USD ($)</t>
  </si>
  <si>
    <t>Segment Profit</t>
  </si>
  <si>
    <t>Capital Expenditures (Excluding Acquisitions)</t>
  </si>
  <si>
    <t>Identifiable assets(1)</t>
  </si>
  <si>
    <t>[1]</t>
  </si>
  <si>
    <t>Fluid Management [Member]</t>
  </si>
  <si>
    <t>Identifiable assets is calculated by summing the balances of accounts receivable, net; inventories; property and equipment, net; and other assets.</t>
  </si>
  <si>
    <t>Note 12 - Segment Reporting - Loss From Operations (Details) - USD ($)</t>
  </si>
  <si>
    <t>Segment profit (loss)</t>
  </si>
  <si>
    <t>Patent litigation defense costs</t>
  </si>
  <si>
    <t>Loss from Operat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94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1067660</v>
      </c>
    </row>
    <row r="13" spans="1:4">
      <c r="A13" s="4" t="s">
        <v>21</v>
      </c>
      <c r="D13" s="6" t="n">
        <v>1356968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0764</v>
      </c>
      <c r="C3" s="6" t="n">
        <v>804737</v>
      </c>
    </row>
    <row r="4" spans="1:3">
      <c r="A4" s="4" t="s">
        <v>35</v>
      </c>
      <c r="B4" s="5" t="n">
        <v>4814276</v>
      </c>
      <c r="C4" s="5" t="n">
        <v>7037419</v>
      </c>
    </row>
    <row r="5" spans="1:3">
      <c r="A5" s="4" t="s">
        <v>36</v>
      </c>
      <c r="B5" s="5" t="n">
        <v>970802</v>
      </c>
      <c r="C5" s="5" t="n">
        <v>1213049</v>
      </c>
    </row>
    <row r="6" spans="1:3">
      <c r="A6" s="4" t="s">
        <v>37</v>
      </c>
      <c r="B6" s="5" t="n">
        <v>407379</v>
      </c>
      <c r="C6" s="5" t="n">
        <v>308297</v>
      </c>
    </row>
    <row r="7" spans="1:3">
      <c r="A7" s="4" t="s">
        <v>38</v>
      </c>
      <c r="B7" s="5" t="n">
        <v>223847</v>
      </c>
      <c r="C7" s="5" t="n">
        <v>222447</v>
      </c>
    </row>
    <row r="8" spans="1:3">
      <c r="A8" s="4" t="s">
        <v>39</v>
      </c>
      <c r="B8" s="5" t="n">
        <v>7037068</v>
      </c>
      <c r="C8" s="5" t="n">
        <v>9585949</v>
      </c>
    </row>
    <row r="9" spans="1:3">
      <c r="A9" s="4" t="s">
        <v>40</v>
      </c>
      <c r="B9" s="5" t="n">
        <v>34617961</v>
      </c>
      <c r="C9" s="5" t="n">
        <v>36494661</v>
      </c>
    </row>
    <row r="10" spans="1:3">
      <c r="A10" s="4" t="s">
        <v>41</v>
      </c>
      <c r="B10" s="5" t="n">
        <v>714967</v>
      </c>
      <c r="C10" s="5" t="n">
        <v>874117</v>
      </c>
    </row>
    <row r="11" spans="1:3">
      <c r="A11" s="4" t="s">
        <v>42</v>
      </c>
      <c r="B11" s="5" t="n">
        <v>42369996</v>
      </c>
      <c r="C11" s="5" t="n">
        <v>46954727</v>
      </c>
    </row>
    <row r="12" spans="1:3">
      <c r="A12" s="3" t="s">
        <v>43</v>
      </c>
    </row>
    <row r="13" spans="1:3">
      <c r="A13" s="4" t="s">
        <v>44</v>
      </c>
      <c r="B13" s="5" t="n">
        <v>3682599</v>
      </c>
      <c r="C13" s="5" t="n">
        <v>3039859</v>
      </c>
    </row>
    <row r="14" spans="1:3">
      <c r="A14" s="4" t="s">
        <v>45</v>
      </c>
      <c r="B14" s="5" t="n">
        <v>318499</v>
      </c>
      <c r="C14" s="5" t="n">
        <v>314263</v>
      </c>
    </row>
    <row r="15" spans="1:3">
      <c r="A15" s="4" t="s">
        <v>46</v>
      </c>
      <c r="B15" s="5" t="n">
        <v>4001098</v>
      </c>
      <c r="C15" s="5" t="n">
        <v>3354122</v>
      </c>
    </row>
    <row r="16" spans="1:3">
      <c r="A16" s="3" t="s">
        <v>47</v>
      </c>
    </row>
    <row r="17" spans="1:3">
      <c r="A17" s="4" t="s">
        <v>48</v>
      </c>
      <c r="B17" s="5" t="n">
        <v>23180514</v>
      </c>
      <c r="C17" s="5" t="n">
        <v>20706241</v>
      </c>
    </row>
    <row r="18" spans="1:3">
      <c r="A18" s="4" t="s">
        <v>49</v>
      </c>
      <c r="B18" s="5" t="n">
        <v>304373</v>
      </c>
      <c r="C18" s="5" t="n">
        <v>590505</v>
      </c>
    </row>
    <row r="19" spans="1:3">
      <c r="A19" s="4" t="s">
        <v>50</v>
      </c>
      <c r="B19" s="5" t="n">
        <v>468565</v>
      </c>
      <c r="C19" s="5" t="n">
        <v>4417043</v>
      </c>
    </row>
    <row r="20" spans="1:3">
      <c r="A20" s="4" t="s">
        <v>51</v>
      </c>
      <c r="B20" s="5" t="n">
        <v>23953452</v>
      </c>
      <c r="C20" s="5" t="n">
        <v>25713789</v>
      </c>
    </row>
    <row r="21" spans="1:3">
      <c r="A21" s="4" t="s">
        <v>52</v>
      </c>
      <c r="B21" s="5" t="n">
        <v>27954550</v>
      </c>
      <c r="C21" s="5" t="n">
        <v>29067911</v>
      </c>
    </row>
    <row r="22" spans="1:3">
      <c r="A22" s="4" t="s">
        <v>53</v>
      </c>
      <c r="B22" s="4" t="s">
        <v>54</v>
      </c>
      <c r="C22" s="4" t="s">
        <v>54</v>
      </c>
    </row>
    <row r="23" spans="1:3">
      <c r="A23" s="3" t="s">
        <v>55</v>
      </c>
    </row>
    <row r="24" spans="1:3">
      <c r="A24" s="4" t="s">
        <v>56</v>
      </c>
      <c r="B24" s="4" t="s">
        <v>54</v>
      </c>
      <c r="C24" s="4" t="s">
        <v>54</v>
      </c>
    </row>
    <row r="25" spans="1:3">
      <c r="A25" s="4" t="s">
        <v>57</v>
      </c>
      <c r="B25" s="5" t="n">
        <v>255337</v>
      </c>
      <c r="C25" s="5" t="n">
        <v>190634</v>
      </c>
    </row>
    <row r="26" spans="1:3">
      <c r="A26" s="4" t="s">
        <v>58</v>
      </c>
      <c r="B26" s="5" t="n">
        <v>18867702</v>
      </c>
      <c r="C26" s="5" t="n">
        <v>13852563</v>
      </c>
    </row>
    <row r="27" spans="1:3">
      <c r="A27" s="4" t="s">
        <v>59</v>
      </c>
      <c r="B27" s="5" t="n">
        <v>-4707593</v>
      </c>
      <c r="C27" s="5" t="n">
        <v>3843619</v>
      </c>
    </row>
    <row r="28" spans="1:3">
      <c r="A28" s="4" t="s">
        <v>60</v>
      </c>
      <c r="B28" s="5" t="n">
        <v>14415446</v>
      </c>
      <c r="C28" s="5" t="n">
        <v>17886816</v>
      </c>
    </row>
    <row r="29" spans="1:3">
      <c r="A29" s="4" t="s">
        <v>61</v>
      </c>
      <c r="B29" s="6" t="n">
        <v>42369996</v>
      </c>
      <c r="C29" s="6" t="n">
        <v>46954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2</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23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32</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3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32</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3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32</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2</v>
      </c>
    </row>
    <row r="2" spans="1:3">
      <c r="A2" s="4" t="s">
        <v>63</v>
      </c>
      <c r="B2" s="7" t="n">
        <v>0.005</v>
      </c>
      <c r="C2" s="7" t="n">
        <v>0.005</v>
      </c>
    </row>
    <row r="3" spans="1:3">
      <c r="A3" s="4" t="s">
        <v>64</v>
      </c>
      <c r="B3" s="5" t="n">
        <v>10000000</v>
      </c>
      <c r="C3" s="5" t="n">
        <v>10000000</v>
      </c>
    </row>
    <row r="4" spans="1:3">
      <c r="A4" s="4" t="s">
        <v>65</v>
      </c>
      <c r="B4" s="5" t="n">
        <v>0</v>
      </c>
      <c r="C4" s="5" t="n">
        <v>0</v>
      </c>
    </row>
    <row r="5" spans="1:3">
      <c r="A5" s="4" t="s">
        <v>66</v>
      </c>
      <c r="B5" s="5" t="n">
        <v>0</v>
      </c>
      <c r="C5" s="5" t="n">
        <v>0</v>
      </c>
    </row>
    <row r="6" spans="1:3">
      <c r="A6" s="4" t="s">
        <v>67</v>
      </c>
      <c r="B6" s="7" t="n">
        <v>0.005</v>
      </c>
      <c r="C6" s="7" t="n">
        <v>0.005</v>
      </c>
    </row>
    <row r="7" spans="1:3">
      <c r="A7" s="4" t="s">
        <v>68</v>
      </c>
      <c r="B7" s="5" t="n">
        <v>100000000</v>
      </c>
      <c r="C7" s="5" t="n">
        <v>100000000</v>
      </c>
    </row>
    <row r="8" spans="1:3">
      <c r="A8" s="4" t="s">
        <v>69</v>
      </c>
      <c r="B8" s="5" t="n">
        <v>51171260</v>
      </c>
      <c r="C8" s="5" t="n">
        <v>38230729</v>
      </c>
    </row>
    <row r="9" spans="1:3">
      <c r="A9" s="4" t="s">
        <v>70</v>
      </c>
      <c r="B9" s="5" t="n">
        <v>103600</v>
      </c>
      <c r="C9" s="5" t="n">
        <v>103600</v>
      </c>
    </row>
    <row r="10" spans="1:3">
      <c r="A10" s="4" t="s">
        <v>71</v>
      </c>
      <c r="B10" s="5" t="n">
        <v>51067660</v>
      </c>
      <c r="C10" s="5" t="n">
        <v>381271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75</v>
      </c>
      <c r="C1" s="2" t="s">
        <v>276</v>
      </c>
    </row>
    <row r="2" spans="1:3">
      <c r="A2" s="4" t="s">
        <v>277</v>
      </c>
    </row>
    <row r="3" spans="1:3">
      <c r="A3" s="4" t="s">
        <v>278</v>
      </c>
      <c r="B3" s="6" t="n">
        <v>4300000</v>
      </c>
      <c r="C3" s="6" t="n">
        <v>4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6"/>
  </cols>
  <sheetData>
    <row r="1" spans="1:2">
      <c r="A1" s="1" t="s">
        <v>279</v>
      </c>
      <c r="B1" s="2" t="s">
        <v>1</v>
      </c>
    </row>
    <row r="2" spans="1:2">
      <c r="B2" s="2" t="s">
        <v>2</v>
      </c>
    </row>
    <row r="3" spans="1:2">
      <c r="A3" s="4" t="s">
        <v>280</v>
      </c>
    </row>
    <row r="4" spans="1:2">
      <c r="A4" s="4" t="s">
        <v>281</v>
      </c>
      <c r="B4" s="4" t="s">
        <v>282</v>
      </c>
    </row>
    <row r="5" spans="1:2">
      <c r="A5" s="4" t="s">
        <v>283</v>
      </c>
    </row>
    <row r="6" spans="1:2">
      <c r="A6" s="4" t="s">
        <v>281</v>
      </c>
      <c r="B6" s="4" t="s">
        <v>282</v>
      </c>
    </row>
    <row r="7" spans="1:2">
      <c r="A7" s="4" t="s">
        <v>284</v>
      </c>
    </row>
    <row r="8" spans="1:2">
      <c r="A8" s="4" t="s">
        <v>281</v>
      </c>
      <c r="B8" s="4" t="s">
        <v>282</v>
      </c>
    </row>
    <row r="9" spans="1:2">
      <c r="A9" s="4" t="s">
        <v>285</v>
      </c>
    </row>
    <row r="10" spans="1:2">
      <c r="A10" s="4" t="s">
        <v>281</v>
      </c>
      <c r="B10" s="4" t="s">
        <v>282</v>
      </c>
    </row>
    <row r="11" spans="1:2">
      <c r="A11" s="4" t="s">
        <v>286</v>
      </c>
    </row>
    <row r="12" spans="1:2">
      <c r="A12" s="4" t="s">
        <v>281</v>
      </c>
      <c r="B12"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7</v>
      </c>
      <c r="B1" s="2" t="s">
        <v>288</v>
      </c>
      <c r="C1" s="2" t="s">
        <v>289</v>
      </c>
      <c r="D1" s="2" t="s">
        <v>2</v>
      </c>
      <c r="E1" s="2" t="s">
        <v>32</v>
      </c>
      <c r="F1" s="2" t="s">
        <v>290</v>
      </c>
      <c r="G1" s="2" t="s">
        <v>3</v>
      </c>
    </row>
    <row r="2" spans="1:7">
      <c r="A2" s="4" t="s">
        <v>291</v>
      </c>
      <c r="D2" s="6" t="n">
        <v>5150000</v>
      </c>
    </row>
    <row r="3" spans="1:7">
      <c r="A3" s="4" t="s">
        <v>292</v>
      </c>
      <c r="D3" s="5" t="n">
        <v>620000</v>
      </c>
    </row>
    <row r="4" spans="1:7">
      <c r="A4" s="4" t="s">
        <v>293</v>
      </c>
      <c r="D4" s="5" t="n">
        <v>-1996828</v>
      </c>
      <c r="E4" s="6" t="n">
        <v>12143762</v>
      </c>
    </row>
    <row r="5" spans="1:7">
      <c r="A5" s="4" t="s">
        <v>294</v>
      </c>
      <c r="D5" s="5" t="n">
        <v>622872</v>
      </c>
      <c r="E5" s="5" t="n">
        <v>904768</v>
      </c>
    </row>
    <row r="6" spans="1:7">
      <c r="A6" s="4" t="s">
        <v>295</v>
      </c>
    </row>
    <row r="7" spans="1:7">
      <c r="A7" s="4" t="s">
        <v>296</v>
      </c>
      <c r="F7" s="4" t="s">
        <v>297</v>
      </c>
    </row>
    <row r="8" spans="1:7">
      <c r="A8" s="4" t="s">
        <v>298</v>
      </c>
    </row>
    <row r="9" spans="1:7">
      <c r="A9" s="4" t="s">
        <v>292</v>
      </c>
      <c r="C9" s="6" t="n">
        <v>542000</v>
      </c>
    </row>
    <row r="10" spans="1:7">
      <c r="A10" s="4" t="s">
        <v>299</v>
      </c>
      <c r="C10" s="5" t="n">
        <v>545000</v>
      </c>
    </row>
    <row r="11" spans="1:7">
      <c r="A11" s="4" t="s">
        <v>300</v>
      </c>
    </row>
    <row r="12" spans="1:7">
      <c r="A12" s="4" t="s">
        <v>301</v>
      </c>
      <c r="D12" s="5" t="n">
        <v>4500000</v>
      </c>
      <c r="E12" s="5" t="n">
        <v>9900000</v>
      </c>
    </row>
    <row r="13" spans="1:7">
      <c r="A13" s="4" t="s">
        <v>294</v>
      </c>
      <c r="D13" s="6" t="n">
        <v>23180514</v>
      </c>
      <c r="E13" s="6" t="n">
        <v>20706241</v>
      </c>
    </row>
    <row r="14" spans="1:7">
      <c r="A14" s="4" t="s">
        <v>302</v>
      </c>
    </row>
    <row r="15" spans="1:7">
      <c r="A15" s="4" t="s">
        <v>301</v>
      </c>
      <c r="C15" s="6" t="n">
        <v>3060000</v>
      </c>
    </row>
    <row r="16" spans="1:7">
      <c r="A16" s="4" t="s">
        <v>303</v>
      </c>
      <c r="B16" s="6" t="n">
        <v>1500000</v>
      </c>
    </row>
    <row r="17" spans="1:7">
      <c r="A17" s="4" t="s">
        <v>304</v>
      </c>
      <c r="B17" s="5" t="n">
        <v>1500000</v>
      </c>
    </row>
    <row r="18" spans="1:7">
      <c r="A18" s="4" t="s">
        <v>294</v>
      </c>
      <c r="G18" s="6" t="n">
        <v>25700000</v>
      </c>
    </row>
    <row r="19" spans="1:7">
      <c r="A19" s="4" t="s">
        <v>305</v>
      </c>
    </row>
    <row r="20" spans="1:7">
      <c r="A20" s="4" t="s">
        <v>306</v>
      </c>
      <c r="B20" s="6" t="n">
        <v>1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07</v>
      </c>
      <c r="B1" s="2" t="s">
        <v>1</v>
      </c>
    </row>
    <row r="2" spans="1:3">
      <c r="B2" s="2" t="s">
        <v>308</v>
      </c>
      <c r="C2" s="2" t="s">
        <v>309</v>
      </c>
    </row>
    <row r="3" spans="1:3">
      <c r="A3" s="4" t="s">
        <v>310</v>
      </c>
      <c r="B3" s="6" t="n">
        <v>34371</v>
      </c>
      <c r="C3" s="6" t="n">
        <v>158800</v>
      </c>
    </row>
    <row r="4" spans="1:3">
      <c r="A4" s="4" t="s">
        <v>311</v>
      </c>
      <c r="B4" s="5" t="n">
        <v>156978</v>
      </c>
      <c r="C4" s="5" t="n">
        <v>135434</v>
      </c>
    </row>
    <row r="5" spans="1:3">
      <c r="A5" s="4" t="s">
        <v>312</v>
      </c>
      <c r="B5" s="6" t="n">
        <v>92000</v>
      </c>
      <c r="C5" s="6" t="n">
        <v>17000</v>
      </c>
    </row>
    <row r="6" spans="1:3">
      <c r="A6" s="4" t="s">
        <v>313</v>
      </c>
      <c r="B6" s="5" t="n">
        <v>4391169</v>
      </c>
      <c r="C6" s="5" t="n">
        <v>3635169</v>
      </c>
    </row>
    <row r="7" spans="1:3">
      <c r="A7" s="4" t="s">
        <v>314</v>
      </c>
      <c r="B7" s="6" t="n">
        <v>-8551212</v>
      </c>
      <c r="C7" s="6" t="n">
        <v>-1261022</v>
      </c>
    </row>
    <row r="8" spans="1:3">
      <c r="A8" s="4" t="s">
        <v>315</v>
      </c>
      <c r="B8" s="5" t="n">
        <v>468565</v>
      </c>
      <c r="C8" s="5" t="n">
        <v>4417043</v>
      </c>
    </row>
    <row r="9" spans="1:3">
      <c r="A9" s="4" t="s">
        <v>316</v>
      </c>
      <c r="B9" s="5" t="n">
        <v>0</v>
      </c>
      <c r="C9" s="5" t="n">
        <v>0</v>
      </c>
    </row>
    <row r="10" spans="1:3">
      <c r="A10" s="4" t="s">
        <v>317</v>
      </c>
      <c r="B10" s="5" t="n">
        <v>0</v>
      </c>
      <c r="C10" s="5" t="n">
        <v>0</v>
      </c>
    </row>
    <row r="11" spans="1:3">
      <c r="A11" s="4" t="s">
        <v>318</v>
      </c>
      <c r="B11" s="5" t="n">
        <v>0</v>
      </c>
      <c r="C11" s="5" t="n">
        <v>0</v>
      </c>
    </row>
    <row r="12" spans="1:3">
      <c r="A12" s="4" t="s">
        <v>319</v>
      </c>
      <c r="B12" s="6" t="n">
        <v>0</v>
      </c>
      <c r="C12" s="5" t="n">
        <v>0</v>
      </c>
    </row>
    <row r="13" spans="1:3">
      <c r="A13" s="4" t="s">
        <v>320</v>
      </c>
      <c r="B13" s="4" t="s">
        <v>321</v>
      </c>
    </row>
    <row r="14" spans="1:3">
      <c r="A14" s="4" t="s">
        <v>322</v>
      </c>
      <c r="B14" s="6" t="n">
        <v>0</v>
      </c>
    </row>
    <row r="15" spans="1:3">
      <c r="A15" s="4" t="s">
        <v>323</v>
      </c>
    </row>
    <row r="16" spans="1:3">
      <c r="A16" s="4" t="s">
        <v>324</v>
      </c>
      <c r="C16" s="5" t="n">
        <v>237411</v>
      </c>
    </row>
    <row r="17" spans="1:3">
      <c r="A17" s="4" t="s">
        <v>325</v>
      </c>
    </row>
    <row r="18" spans="1:3">
      <c r="A18" s="4" t="s">
        <v>326</v>
      </c>
      <c r="B18" s="5" t="n">
        <v>2012</v>
      </c>
    </row>
    <row r="19" spans="1:3">
      <c r="A19" s="4" t="s">
        <v>327</v>
      </c>
    </row>
    <row r="20" spans="1:3">
      <c r="A20" s="4" t="s">
        <v>326</v>
      </c>
      <c r="B20" s="5" t="n">
        <v>2016</v>
      </c>
    </row>
    <row r="21" spans="1:3">
      <c r="A21" s="4" t="s">
        <v>328</v>
      </c>
    </row>
    <row r="22" spans="1:3">
      <c r="A22" s="4" t="s">
        <v>329</v>
      </c>
      <c r="B22" s="6" t="n">
        <v>26000</v>
      </c>
      <c r="C22" s="6" t="n">
        <v>7000</v>
      </c>
    </row>
    <row r="23" spans="1:3">
      <c r="A23" s="4" t="s">
        <v>330</v>
      </c>
    </row>
    <row r="24" spans="1:3">
      <c r="A24" s="4" t="s">
        <v>331</v>
      </c>
      <c r="B24" s="4" t="s">
        <v>332</v>
      </c>
    </row>
    <row r="25" spans="1:3">
      <c r="A25" s="4" t="s">
        <v>333</v>
      </c>
    </row>
    <row r="26" spans="1:3">
      <c r="A26" s="4" t="s">
        <v>331</v>
      </c>
      <c r="B26" s="4" t="s">
        <v>334</v>
      </c>
    </row>
    <row r="27" spans="1:3">
      <c r="A27" s="4" t="s">
        <v>335</v>
      </c>
    </row>
    <row r="28" spans="1:3">
      <c r="A28" s="4" t="s">
        <v>336</v>
      </c>
      <c r="B28" s="5" t="n">
        <v>3</v>
      </c>
      <c r="C28" s="5" t="n">
        <v>2</v>
      </c>
    </row>
    <row r="29" spans="1:3">
      <c r="A29" s="4" t="s">
        <v>337</v>
      </c>
    </row>
    <row r="30" spans="1:3">
      <c r="A30" s="4" t="s">
        <v>338</v>
      </c>
      <c r="B30" s="4" t="s">
        <v>339</v>
      </c>
      <c r="C30" s="4" t="s">
        <v>340</v>
      </c>
    </row>
    <row r="31" spans="1:3">
      <c r="A31" s="4" t="s">
        <v>341</v>
      </c>
    </row>
    <row r="32" spans="1:3">
      <c r="A32" s="4" t="s">
        <v>338</v>
      </c>
      <c r="B32" s="4" t="s">
        <v>339</v>
      </c>
      <c r="C32" s="4" t="s">
        <v>342</v>
      </c>
    </row>
    <row r="33" spans="1:3">
      <c r="A33" s="4" t="s">
        <v>343</v>
      </c>
    </row>
    <row r="34" spans="1:3">
      <c r="A34" s="4" t="s">
        <v>338</v>
      </c>
      <c r="B34" s="4" t="s">
        <v>344</v>
      </c>
    </row>
    <row r="35" spans="1:3">
      <c r="A35" s="4" t="s">
        <v>345</v>
      </c>
    </row>
    <row r="36" spans="1:3">
      <c r="A36" s="4" t="s">
        <v>336</v>
      </c>
      <c r="B36" s="5" t="n">
        <v>3</v>
      </c>
      <c r="C36" s="5" t="n">
        <v>2</v>
      </c>
    </row>
    <row r="37" spans="1:3">
      <c r="A37" s="4" t="s">
        <v>346</v>
      </c>
    </row>
    <row r="38" spans="1:3">
      <c r="A38" s="4" t="s">
        <v>338</v>
      </c>
      <c r="B38" s="4" t="s">
        <v>339</v>
      </c>
      <c r="C38" s="4" t="s">
        <v>344</v>
      </c>
    </row>
    <row r="39" spans="1:3">
      <c r="A39" s="4" t="s">
        <v>347</v>
      </c>
    </row>
    <row r="40" spans="1:3">
      <c r="A40" s="4" t="s">
        <v>338</v>
      </c>
      <c r="B40" s="4" t="s">
        <v>344</v>
      </c>
      <c r="C40" s="4" t="s">
        <v>348</v>
      </c>
    </row>
    <row r="41" spans="1:3">
      <c r="A41" s="4" t="s">
        <v>349</v>
      </c>
    </row>
    <row r="42" spans="1:3">
      <c r="A42" s="4" t="s">
        <v>336</v>
      </c>
      <c r="C42" s="5" t="n">
        <v>1</v>
      </c>
    </row>
    <row r="43" spans="1:3">
      <c r="A43" s="4" t="s">
        <v>338</v>
      </c>
      <c r="B43" s="4" t="s">
        <v>297</v>
      </c>
      <c r="C43" s="4" t="s">
        <v>3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75</v>
      </c>
      <c r="C1" s="2" t="s">
        <v>276</v>
      </c>
      <c r="D1" s="2" t="s">
        <v>2</v>
      </c>
      <c r="E1" s="2" t="s">
        <v>32</v>
      </c>
    </row>
    <row r="2" spans="1:5">
      <c r="A2" s="4" t="s">
        <v>351</v>
      </c>
      <c r="D2" s="6" t="n">
        <v>6864670</v>
      </c>
      <c r="E2" s="6" t="n">
        <v>5792366</v>
      </c>
    </row>
    <row r="3" spans="1:5">
      <c r="A3" s="4" t="s">
        <v>352</v>
      </c>
      <c r="D3" s="5" t="n">
        <v>826000</v>
      </c>
    </row>
    <row r="4" spans="1:5">
      <c r="A4" s="4" t="s">
        <v>353</v>
      </c>
      <c r="D4" s="5" t="n">
        <v>649000</v>
      </c>
    </row>
    <row r="5" spans="1:5">
      <c r="A5" s="4" t="s">
        <v>354</v>
      </c>
      <c r="D5" s="5" t="n">
        <v>419000</v>
      </c>
    </row>
    <row r="6" spans="1:5">
      <c r="A6" s="4" t="s">
        <v>355</v>
      </c>
      <c r="D6" s="6" t="n">
        <v>242244</v>
      </c>
      <c r="E6" s="6" t="n">
        <v>-8160</v>
      </c>
    </row>
    <row r="7" spans="1:5">
      <c r="A7" s="4" t="s">
        <v>277</v>
      </c>
    </row>
    <row r="8" spans="1:5">
      <c r="A8" s="4" t="s">
        <v>278</v>
      </c>
      <c r="B8" s="6" t="n">
        <v>4300000</v>
      </c>
      <c r="C8" s="6" t="n">
        <v>4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4" t="s">
        <v>357</v>
      </c>
      <c r="B2" s="6" t="n">
        <v>66844748</v>
      </c>
      <c r="C2" s="6" t="n">
        <v>62505929</v>
      </c>
    </row>
    <row r="3" spans="1:3">
      <c r="A3" s="4" t="s">
        <v>358</v>
      </c>
      <c r="B3" s="5" t="n">
        <v>-32226787</v>
      </c>
      <c r="C3" s="5" t="n">
        <v>-26011268</v>
      </c>
    </row>
    <row r="4" spans="1:3">
      <c r="A4" s="4" t="s">
        <v>359</v>
      </c>
      <c r="B4" s="5" t="n">
        <v>34617961</v>
      </c>
      <c r="C4" s="5" t="n">
        <v>36494661</v>
      </c>
    </row>
    <row r="5" spans="1:3">
      <c r="A5" s="4" t="s">
        <v>360</v>
      </c>
    </row>
    <row r="6" spans="1:3">
      <c r="A6" s="4" t="s">
        <v>357</v>
      </c>
      <c r="B6" s="5" t="n">
        <v>54266600</v>
      </c>
      <c r="C6" s="5" t="n">
        <v>54153487</v>
      </c>
    </row>
    <row r="7" spans="1:3">
      <c r="A7" s="4" t="s">
        <v>361</v>
      </c>
    </row>
    <row r="8" spans="1:3">
      <c r="A8" s="4" t="s">
        <v>357</v>
      </c>
      <c r="B8" s="5" t="n">
        <v>4520155</v>
      </c>
      <c r="C8" s="5" t="n">
        <v>176412</v>
      </c>
    </row>
    <row r="9" spans="1:3">
      <c r="A9" s="4" t="s">
        <v>362</v>
      </c>
    </row>
    <row r="10" spans="1:3">
      <c r="A10" s="4" t="s">
        <v>357</v>
      </c>
      <c r="B10" s="5" t="n">
        <v>2898457</v>
      </c>
      <c r="C10" s="5" t="n">
        <v>3158758</v>
      </c>
    </row>
    <row r="11" spans="1:3">
      <c r="A11" s="4" t="s">
        <v>363</v>
      </c>
    </row>
    <row r="12" spans="1:3">
      <c r="A12" s="4" t="s">
        <v>357</v>
      </c>
      <c r="B12" s="5" t="n">
        <v>3983897</v>
      </c>
      <c r="C12" s="5" t="n">
        <v>3752841</v>
      </c>
    </row>
    <row r="13" spans="1:3">
      <c r="A13" s="4" t="s">
        <v>364</v>
      </c>
    </row>
    <row r="14" spans="1:3">
      <c r="A14" s="4" t="s">
        <v>357</v>
      </c>
      <c r="B14" s="5" t="n">
        <v>784636</v>
      </c>
      <c r="C14" s="5" t="n">
        <v>873428</v>
      </c>
    </row>
    <row r="15" spans="1:3">
      <c r="A15" s="4" t="s">
        <v>365</v>
      </c>
    </row>
    <row r="16" spans="1:3">
      <c r="A16" s="4" t="s">
        <v>357</v>
      </c>
      <c r="B16" s="6" t="n">
        <v>391003</v>
      </c>
      <c r="C16" s="6" t="n">
        <v>3910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X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21"/>
    <col customWidth="1" max="10" min="10" width="21"/>
    <col customWidth="1" max="11" min="11" width="14"/>
    <col customWidth="1" max="12" min="12" width="14"/>
    <col customWidth="1" max="13" min="13" width="21"/>
    <col customWidth="1" max="14" min="14" width="21"/>
    <col customWidth="1" max="15" min="15" width="21"/>
    <col customWidth="1" max="16" min="16" width="21"/>
    <col customWidth="1" max="17" min="17" width="14"/>
    <col customWidth="1" max="18" min="18" width="21"/>
    <col customWidth="1" max="19" min="19" width="14"/>
    <col customWidth="1" max="20" min="20" width="21"/>
    <col customWidth="1" max="21" min="21" width="21"/>
    <col customWidth="1" max="22" min="22" width="14"/>
    <col customWidth="1" max="23" min="23" width="21"/>
    <col customWidth="1" max="24" min="24" width="21"/>
  </cols>
  <sheetData>
    <row r="1" spans="1:24">
      <c r="A1" s="1" t="s">
        <v>366</v>
      </c>
      <c r="B1" s="2" t="s">
        <v>367</v>
      </c>
      <c r="C1" s="2" t="s">
        <v>368</v>
      </c>
      <c r="D1" s="2" t="s">
        <v>369</v>
      </c>
      <c r="E1" s="2" t="s">
        <v>370</v>
      </c>
      <c r="F1" s="2" t="s">
        <v>371</v>
      </c>
      <c r="G1" s="2" t="s">
        <v>372</v>
      </c>
      <c r="H1" s="2" t="s">
        <v>373</v>
      </c>
      <c r="I1" s="2" t="s">
        <v>374</v>
      </c>
      <c r="J1" s="2" t="s">
        <v>375</v>
      </c>
      <c r="K1" s="2" t="s">
        <v>376</v>
      </c>
      <c r="L1" s="2" t="s">
        <v>4</v>
      </c>
      <c r="M1" s="2" t="s">
        <v>377</v>
      </c>
      <c r="N1" s="2" t="s">
        <v>374</v>
      </c>
      <c r="O1" s="2" t="s">
        <v>378</v>
      </c>
      <c r="P1" s="2" t="s">
        <v>370</v>
      </c>
      <c r="Q1" s="2" t="s">
        <v>379</v>
      </c>
      <c r="R1" s="2" t="s">
        <v>380</v>
      </c>
      <c r="S1" s="2" t="s">
        <v>290</v>
      </c>
      <c r="T1" s="2" t="s">
        <v>381</v>
      </c>
      <c r="U1" s="2" t="s">
        <v>382</v>
      </c>
      <c r="V1" s="2" t="s">
        <v>383</v>
      </c>
      <c r="W1" s="2" t="s">
        <v>384</v>
      </c>
      <c r="X1" s="2" t="s">
        <v>385</v>
      </c>
    </row>
    <row r="2" spans="1:24">
      <c r="A2" s="4" t="s">
        <v>386</v>
      </c>
      <c r="O2" s="6" t="n">
        <v>50000</v>
      </c>
      <c r="P2" s="6" t="n">
        <v>100000</v>
      </c>
    </row>
    <row r="3" spans="1:24">
      <c r="A3" s="4" t="s">
        <v>294</v>
      </c>
      <c r="E3" s="6" t="n">
        <v>904768</v>
      </c>
      <c r="O3" s="5" t="n">
        <v>622872</v>
      </c>
      <c r="P3" s="5" t="n">
        <v>904768</v>
      </c>
    </row>
    <row r="4" spans="1:24">
      <c r="A4" s="4" t="s">
        <v>127</v>
      </c>
      <c r="O4" s="5" t="n">
        <v>152724</v>
      </c>
      <c r="P4" s="5" t="n">
        <v>125404</v>
      </c>
    </row>
    <row r="5" spans="1:24">
      <c r="A5" s="4" t="s">
        <v>387</v>
      </c>
      <c r="E5" s="5" t="n">
        <v>163000</v>
      </c>
      <c r="O5" s="6" t="n">
        <v>91000</v>
      </c>
      <c r="P5" s="6" t="n">
        <v>163000</v>
      </c>
    </row>
    <row r="6" spans="1:24">
      <c r="A6" s="4" t="s">
        <v>388</v>
      </c>
    </row>
    <row r="7" spans="1:24">
      <c r="A7" s="4" t="s">
        <v>389</v>
      </c>
      <c r="F7" s="6" t="n">
        <v>10000000</v>
      </c>
    </row>
    <row r="8" spans="1:24">
      <c r="A8" s="4" t="s">
        <v>390</v>
      </c>
      <c r="F8" s="4" t="s">
        <v>391</v>
      </c>
    </row>
    <row r="9" spans="1:24">
      <c r="A9" s="4" t="s">
        <v>392</v>
      </c>
      <c r="O9" s="4" t="s">
        <v>393</v>
      </c>
      <c r="P9" s="4" t="s">
        <v>394</v>
      </c>
    </row>
    <row r="10" spans="1:24">
      <c r="A10" s="4" t="s">
        <v>387</v>
      </c>
      <c r="E10" s="5" t="n">
        <v>163000</v>
      </c>
      <c r="O10" s="6" t="n">
        <v>91000</v>
      </c>
      <c r="P10" s="6" t="n">
        <v>163000</v>
      </c>
    </row>
    <row r="11" spans="1:24">
      <c r="A11" s="4" t="s">
        <v>395</v>
      </c>
    </row>
    <row r="12" spans="1:24">
      <c r="A12" s="4" t="s">
        <v>396</v>
      </c>
      <c r="O12" s="5" t="n">
        <v>-72000</v>
      </c>
      <c r="P12" s="5" t="n">
        <v>163000</v>
      </c>
    </row>
    <row r="13" spans="1:24">
      <c r="A13" s="4" t="s">
        <v>397</v>
      </c>
    </row>
    <row r="14" spans="1:24">
      <c r="A14" s="4" t="s">
        <v>398</v>
      </c>
      <c r="E14" s="5" t="n">
        <v>140570</v>
      </c>
      <c r="O14" s="5" t="n">
        <v>170746</v>
      </c>
      <c r="P14" s="5" t="n">
        <v>140570</v>
      </c>
    </row>
    <row r="15" spans="1:24">
      <c r="A15" s="4" t="s">
        <v>399</v>
      </c>
    </row>
    <row r="16" spans="1:24">
      <c r="A16" s="4" t="s">
        <v>398</v>
      </c>
      <c r="E16" s="6" t="n">
        <v>392300</v>
      </c>
      <c r="O16" s="5" t="n">
        <v>259400</v>
      </c>
      <c r="P16" s="5" t="n">
        <v>392300</v>
      </c>
    </row>
    <row r="17" spans="1:24">
      <c r="A17" s="4" t="s">
        <v>295</v>
      </c>
    </row>
    <row r="18" spans="1:24">
      <c r="A18" s="4" t="s">
        <v>296</v>
      </c>
      <c r="S18" s="4" t="s">
        <v>297</v>
      </c>
    </row>
    <row r="19" spans="1:24">
      <c r="A19" s="4" t="s">
        <v>400</v>
      </c>
    </row>
    <row r="20" spans="1:24">
      <c r="A20" s="4" t="s">
        <v>401</v>
      </c>
      <c r="N20" s="4" t="s">
        <v>402</v>
      </c>
    </row>
    <row r="21" spans="1:24">
      <c r="A21" s="4" t="s">
        <v>403</v>
      </c>
      <c r="E21" s="9" t="n">
        <v>4.25</v>
      </c>
      <c r="G21" s="10" t="n">
        <v>3.5</v>
      </c>
      <c r="H21" s="9" t="n">
        <v>2.75</v>
      </c>
      <c r="K21" s="10" t="n">
        <v>4.5</v>
      </c>
      <c r="L21" s="10" t="n">
        <v>3.5</v>
      </c>
    </row>
    <row r="22" spans="1:24">
      <c r="A22" s="4" t="s">
        <v>404</v>
      </c>
      <c r="E22" s="4" t="s">
        <v>405</v>
      </c>
    </row>
    <row r="23" spans="1:24">
      <c r="A23" s="4" t="s">
        <v>406</v>
      </c>
      <c r="M23" s="6" t="n">
        <v>7800000</v>
      </c>
    </row>
    <row r="24" spans="1:24">
      <c r="A24" s="4" t="s">
        <v>407</v>
      </c>
    </row>
    <row r="25" spans="1:24">
      <c r="A25" s="4" t="s">
        <v>294</v>
      </c>
      <c r="E25" s="6" t="n">
        <v>456241</v>
      </c>
      <c r="O25" s="6" t="n">
        <v>1930514</v>
      </c>
      <c r="P25" s="6" t="n">
        <v>456241</v>
      </c>
    </row>
    <row r="26" spans="1:24">
      <c r="A26" s="4" t="s">
        <v>408</v>
      </c>
      <c r="E26" s="4" t="s">
        <v>409</v>
      </c>
      <c r="O26" s="4" t="s">
        <v>410</v>
      </c>
      <c r="P26" s="4" t="s">
        <v>409</v>
      </c>
    </row>
    <row r="27" spans="1:24">
      <c r="A27" s="4" t="s">
        <v>411</v>
      </c>
    </row>
    <row r="28" spans="1:24">
      <c r="A28" s="4" t="s">
        <v>294</v>
      </c>
      <c r="E28" s="6" t="n">
        <v>20250000</v>
      </c>
      <c r="O28" s="6" t="n">
        <v>21250000</v>
      </c>
      <c r="P28" s="6" t="n">
        <v>20250000</v>
      </c>
    </row>
    <row r="29" spans="1:24">
      <c r="A29" s="4" t="s">
        <v>412</v>
      </c>
    </row>
    <row r="30" spans="1:24">
      <c r="A30" s="4" t="s">
        <v>404</v>
      </c>
      <c r="D30" s="4" t="s">
        <v>413</v>
      </c>
    </row>
    <row r="31" spans="1:24">
      <c r="A31" s="4" t="s">
        <v>414</v>
      </c>
    </row>
    <row r="32" spans="1:24">
      <c r="A32" s="4" t="s">
        <v>415</v>
      </c>
      <c r="F32" s="4" t="s">
        <v>416</v>
      </c>
      <c r="N32" s="4" t="s">
        <v>416</v>
      </c>
      <c r="O32" s="4" t="s">
        <v>417</v>
      </c>
      <c r="P32" s="4" t="s">
        <v>418</v>
      </c>
    </row>
    <row r="33" spans="1:24">
      <c r="A33" s="4" t="s">
        <v>419</v>
      </c>
    </row>
    <row r="34" spans="1:24">
      <c r="A34" s="4" t="s">
        <v>415</v>
      </c>
      <c r="F34" s="4" t="s">
        <v>416</v>
      </c>
      <c r="N34" s="4" t="s">
        <v>348</v>
      </c>
    </row>
    <row r="35" spans="1:24">
      <c r="A35" s="4" t="s">
        <v>420</v>
      </c>
    </row>
    <row r="36" spans="1:24">
      <c r="A36" s="4" t="s">
        <v>415</v>
      </c>
      <c r="F36" s="4" t="s">
        <v>421</v>
      </c>
      <c r="N36" s="4" t="s">
        <v>421</v>
      </c>
      <c r="O36" s="4" t="s">
        <v>422</v>
      </c>
      <c r="P36" s="4" t="s">
        <v>423</v>
      </c>
    </row>
    <row r="37" spans="1:24">
      <c r="A37" s="4" t="s">
        <v>424</v>
      </c>
    </row>
    <row r="38" spans="1:24">
      <c r="A38" s="4" t="s">
        <v>415</v>
      </c>
      <c r="F38" s="4" t="s">
        <v>421</v>
      </c>
      <c r="N38" s="4" t="s">
        <v>425</v>
      </c>
    </row>
    <row r="39" spans="1:24">
      <c r="A39" s="4" t="s">
        <v>300</v>
      </c>
    </row>
    <row r="40" spans="1:24">
      <c r="A40" s="4" t="s">
        <v>426</v>
      </c>
      <c r="I40" s="4" t="s">
        <v>332</v>
      </c>
    </row>
    <row r="41" spans="1:24">
      <c r="A41" s="4" t="s">
        <v>427</v>
      </c>
      <c r="D41" s="6" t="n">
        <v>30000000</v>
      </c>
      <c r="I41" s="6" t="n">
        <v>30000000</v>
      </c>
      <c r="N41" s="6" t="n">
        <v>30000000</v>
      </c>
      <c r="W41" s="6" t="n">
        <v>40000000</v>
      </c>
    </row>
    <row r="42" spans="1:24">
      <c r="A42" s="4" t="s">
        <v>428</v>
      </c>
      <c r="I42" s="4" t="s">
        <v>429</v>
      </c>
      <c r="N42" s="4" t="s">
        <v>429</v>
      </c>
    </row>
    <row r="43" spans="1:24">
      <c r="A43" s="4" t="s">
        <v>430</v>
      </c>
      <c r="C43" s="4" t="s">
        <v>431</v>
      </c>
      <c r="I43" s="4" t="s">
        <v>432</v>
      </c>
      <c r="N43" s="4" t="s">
        <v>432</v>
      </c>
      <c r="O43" s="4" t="s">
        <v>432</v>
      </c>
      <c r="V43" s="4" t="s">
        <v>429</v>
      </c>
    </row>
    <row r="44" spans="1:24">
      <c r="A44" s="4" t="s">
        <v>433</v>
      </c>
      <c r="J44" s="6" t="n">
        <v>500000</v>
      </c>
    </row>
    <row r="45" spans="1:24">
      <c r="A45" s="4" t="s">
        <v>434</v>
      </c>
      <c r="C45" s="4" t="s">
        <v>435</v>
      </c>
    </row>
    <row r="46" spans="1:24">
      <c r="A46" s="4" t="s">
        <v>386</v>
      </c>
      <c r="C46" s="6" t="n">
        <v>200000</v>
      </c>
    </row>
    <row r="47" spans="1:24">
      <c r="A47" s="4" t="s">
        <v>294</v>
      </c>
      <c r="E47" s="5" t="n">
        <v>20706241</v>
      </c>
      <c r="O47" s="6" t="n">
        <v>23180514</v>
      </c>
      <c r="P47" s="6" t="n">
        <v>20706241</v>
      </c>
    </row>
    <row r="48" spans="1:24">
      <c r="A48" s="4" t="s">
        <v>301</v>
      </c>
      <c r="E48" s="6" t="n">
        <v>9900000</v>
      </c>
      <c r="O48" s="6" t="n">
        <v>4500000</v>
      </c>
      <c r="P48" s="6" t="n">
        <v>9900000</v>
      </c>
    </row>
    <row r="49" spans="1:24">
      <c r="A49" s="4" t="s">
        <v>302</v>
      </c>
    </row>
    <row r="50" spans="1:24">
      <c r="A50" s="4" t="s">
        <v>303</v>
      </c>
      <c r="B50" s="6" t="n">
        <v>1500000</v>
      </c>
    </row>
    <row r="51" spans="1:24">
      <c r="A51" s="4" t="s">
        <v>304</v>
      </c>
      <c r="B51" s="5" t="n">
        <v>1500000</v>
      </c>
    </row>
    <row r="52" spans="1:24">
      <c r="A52" s="4" t="s">
        <v>294</v>
      </c>
      <c r="T52" s="6" t="n">
        <v>25700000</v>
      </c>
    </row>
    <row r="53" spans="1:24">
      <c r="A53" s="4" t="s">
        <v>301</v>
      </c>
      <c r="U53" s="6" t="n">
        <v>3060000</v>
      </c>
    </row>
    <row r="54" spans="1:24">
      <c r="A54" s="4" t="s">
        <v>436</v>
      </c>
    </row>
    <row r="55" spans="1:24">
      <c r="A55" s="4" t="s">
        <v>433</v>
      </c>
      <c r="R55" s="6" t="n">
        <v>1000000</v>
      </c>
    </row>
    <row r="56" spans="1:24">
      <c r="A56" s="4" t="s">
        <v>437</v>
      </c>
      <c r="Q56" s="9" t="n">
        <v>1.25</v>
      </c>
    </row>
    <row r="57" spans="1:24">
      <c r="A57" s="4" t="s">
        <v>438</v>
      </c>
    </row>
    <row r="58" spans="1:24">
      <c r="A58" s="4" t="s">
        <v>306</v>
      </c>
      <c r="B58" s="6" t="n">
        <v>1000000</v>
      </c>
    </row>
    <row r="59" spans="1:24">
      <c r="A59" s="4" t="s">
        <v>439</v>
      </c>
    </row>
    <row r="60" spans="1:24">
      <c r="A60" s="4" t="s">
        <v>433</v>
      </c>
      <c r="C60" s="5" t="n">
        <v>658000</v>
      </c>
      <c r="D60" s="5" t="n">
        <v>1500000</v>
      </c>
    </row>
    <row r="61" spans="1:24">
      <c r="A61" s="4" t="s">
        <v>440</v>
      </c>
    </row>
    <row r="62" spans="1:24">
      <c r="A62" s="4" t="s">
        <v>433</v>
      </c>
      <c r="C62" s="6" t="n">
        <v>3500000</v>
      </c>
      <c r="D62" s="6" t="n">
        <v>8000000</v>
      </c>
    </row>
    <row r="63" spans="1:24">
      <c r="A63" s="4" t="s">
        <v>441</v>
      </c>
    </row>
    <row r="64" spans="1:24">
      <c r="A64" s="4" t="s">
        <v>427</v>
      </c>
      <c r="I64" s="6" t="n">
        <v>16000000</v>
      </c>
      <c r="N64" s="6" t="n">
        <v>16000000</v>
      </c>
    </row>
    <row r="65" spans="1:24">
      <c r="A65" s="4" t="s">
        <v>442</v>
      </c>
    </row>
    <row r="66" spans="1:24">
      <c r="A66" s="4" t="s">
        <v>443</v>
      </c>
      <c r="X66" s="6"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4</v>
      </c>
      <c r="B1" s="2" t="s">
        <v>445</v>
      </c>
    </row>
    <row r="2" spans="1:11">
      <c r="B2" s="2" t="s">
        <v>446</v>
      </c>
      <c r="C2" s="2" t="s">
        <v>447</v>
      </c>
      <c r="D2" s="2" t="s">
        <v>448</v>
      </c>
      <c r="E2" s="2" t="s">
        <v>449</v>
      </c>
      <c r="F2" s="2" t="s">
        <v>450</v>
      </c>
      <c r="G2" s="2" t="s">
        <v>451</v>
      </c>
      <c r="H2" s="2" t="s">
        <v>452</v>
      </c>
      <c r="I2" s="2" t="s">
        <v>453</v>
      </c>
      <c r="J2" s="2" t="s">
        <v>454</v>
      </c>
      <c r="K2" s="2" t="s">
        <v>288</v>
      </c>
    </row>
    <row r="3" spans="1:11">
      <c r="A3" s="4" t="s">
        <v>455</v>
      </c>
    </row>
    <row r="4" spans="1:11">
      <c r="A4" s="4" t="s">
        <v>456</v>
      </c>
      <c r="B4" s="10" t="n">
        <v>3.5</v>
      </c>
      <c r="C4" s="10" t="n">
        <v>3.5</v>
      </c>
      <c r="D4" s="5" t="n">
        <v>5</v>
      </c>
      <c r="E4" s="5" t="n">
        <v>5</v>
      </c>
      <c r="F4" s="5" t="n">
        <v>5</v>
      </c>
      <c r="G4" s="10" t="n">
        <v>5.5</v>
      </c>
      <c r="H4" s="5" t="n">
        <v>7</v>
      </c>
      <c r="I4" s="10" t="n">
        <v>4.5</v>
      </c>
      <c r="J4" s="10" t="n">
        <v>4.5</v>
      </c>
      <c r="K4" s="10" t="n">
        <v>5.5</v>
      </c>
    </row>
  </sheetData>
  <mergeCells count="2">
    <mergeCell ref="A1:A2"/>
    <mergeCell ref="B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4" t="s">
        <v>294</v>
      </c>
      <c r="B2" s="6" t="n">
        <v>622872</v>
      </c>
      <c r="C2" s="6" t="n">
        <v>904768</v>
      </c>
    </row>
    <row r="3" spans="1:3">
      <c r="A3" s="4" t="s">
        <v>458</v>
      </c>
      <c r="B3" s="5" t="n">
        <v>-318499</v>
      </c>
      <c r="C3" s="5" t="n">
        <v>-314263</v>
      </c>
    </row>
    <row r="4" spans="1:3">
      <c r="A4" s="4" t="s">
        <v>459</v>
      </c>
      <c r="B4" s="5" t="n">
        <v>304373</v>
      </c>
      <c r="C4" s="5" t="n">
        <v>590505</v>
      </c>
    </row>
    <row r="5" spans="1:3">
      <c r="A5" s="4" t="s">
        <v>460</v>
      </c>
    </row>
    <row r="6" spans="1:3">
      <c r="A6" s="4" t="s">
        <v>294</v>
      </c>
      <c r="B6" s="5" t="n">
        <v>355033</v>
      </c>
      <c r="C6" s="5" t="n">
        <v>536038</v>
      </c>
    </row>
    <row r="7" spans="1:3">
      <c r="A7" s="4" t="s">
        <v>461</v>
      </c>
    </row>
    <row r="8" spans="1:3">
      <c r="A8" s="4" t="s">
        <v>294</v>
      </c>
      <c r="B8" s="5" t="n">
        <v>170000</v>
      </c>
      <c r="C8" s="5" t="n">
        <v>206000</v>
      </c>
    </row>
    <row r="9" spans="1:3">
      <c r="A9" s="4" t="s">
        <v>462</v>
      </c>
    </row>
    <row r="10" spans="1:3">
      <c r="A10" s="4" t="s">
        <v>294</v>
      </c>
      <c r="B10" s="6" t="n">
        <v>97839</v>
      </c>
      <c r="C10" s="6" t="n">
        <v>1627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63</v>
      </c>
      <c r="B1" s="2" t="s">
        <v>1</v>
      </c>
    </row>
    <row r="2" spans="1:3">
      <c r="B2" s="2" t="s">
        <v>2</v>
      </c>
      <c r="C2" s="2" t="s">
        <v>32</v>
      </c>
    </row>
    <row r="3" spans="1:3">
      <c r="A3" s="4" t="s">
        <v>460</v>
      </c>
    </row>
    <row r="4" spans="1:3">
      <c r="A4" s="4" t="s">
        <v>464</v>
      </c>
      <c r="B4" s="6" t="n">
        <v>5255</v>
      </c>
      <c r="C4" s="6" t="n">
        <v>5255</v>
      </c>
    </row>
    <row r="5" spans="1:3">
      <c r="A5" s="4" t="s">
        <v>465</v>
      </c>
      <c r="B5" s="4" t="s">
        <v>466</v>
      </c>
      <c r="C5" s="4" t="s">
        <v>466</v>
      </c>
    </row>
    <row r="6" spans="1:3">
      <c r="A6" s="4" t="s">
        <v>467</v>
      </c>
      <c r="B6" s="4" t="s">
        <v>468</v>
      </c>
      <c r="C6" s="4" t="s">
        <v>468</v>
      </c>
    </row>
    <row r="7" spans="1:3">
      <c r="A7" s="4" t="s">
        <v>461</v>
      </c>
    </row>
    <row r="8" spans="1:3">
      <c r="A8" s="4" t="s">
        <v>464</v>
      </c>
      <c r="B8" s="6" t="n">
        <v>3000</v>
      </c>
      <c r="C8" s="6" t="n">
        <v>3000</v>
      </c>
    </row>
    <row r="9" spans="1:3">
      <c r="A9" s="4" t="s">
        <v>462</v>
      </c>
    </row>
    <row r="10" spans="1:3">
      <c r="A10" s="4" t="s">
        <v>464</v>
      </c>
      <c r="B10" s="6" t="n">
        <v>6105</v>
      </c>
      <c r="C10" s="6" t="n">
        <v>6105</v>
      </c>
    </row>
    <row r="11" spans="1:3">
      <c r="A11" s="4" t="s">
        <v>469</v>
      </c>
    </row>
    <row r="12" spans="1:3">
      <c r="A12" s="4" t="s">
        <v>465</v>
      </c>
      <c r="B12" s="4" t="s">
        <v>470</v>
      </c>
      <c r="C12" s="4" t="s">
        <v>470</v>
      </c>
    </row>
    <row r="13" spans="1:3">
      <c r="A13" s="4" t="s">
        <v>471</v>
      </c>
    </row>
    <row r="14" spans="1:3">
      <c r="A14" s="4" t="s">
        <v>465</v>
      </c>
      <c r="B14" s="4" t="s">
        <v>472</v>
      </c>
      <c r="C14" s="4" t="s">
        <v>4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24608453</v>
      </c>
      <c r="C4" s="6" t="n">
        <v>38777860</v>
      </c>
    </row>
    <row r="5" spans="1:3">
      <c r="A5" s="4" t="s">
        <v>75</v>
      </c>
      <c r="B5" s="5" t="n">
        <v>24821546</v>
      </c>
      <c r="C5" s="5" t="n">
        <v>28808599</v>
      </c>
    </row>
    <row r="6" spans="1:3">
      <c r="A6" s="4" t="s">
        <v>76</v>
      </c>
      <c r="B6" s="5" t="n">
        <v>3779794</v>
      </c>
      <c r="C6" s="5" t="n">
        <v>4260539</v>
      </c>
    </row>
    <row r="7" spans="1:3">
      <c r="A7" s="4" t="s">
        <v>77</v>
      </c>
      <c r="B7" s="5" t="n">
        <v>151533</v>
      </c>
      <c r="C7" s="5" t="n">
        <v>536582</v>
      </c>
    </row>
    <row r="8" spans="1:3">
      <c r="A8" s="4" t="s">
        <v>78</v>
      </c>
      <c r="B8" s="5" t="n">
        <v>6864670</v>
      </c>
      <c r="C8" s="5" t="n">
        <v>5792366</v>
      </c>
    </row>
    <row r="9" spans="1:3">
      <c r="A9" s="4" t="s">
        <v>79</v>
      </c>
      <c r="B9" s="5" t="n">
        <v>35617543</v>
      </c>
      <c r="C9" s="5" t="n">
        <v>39398086</v>
      </c>
    </row>
    <row r="10" spans="1:3">
      <c r="A10" s="4" t="s">
        <v>80</v>
      </c>
      <c r="B10" s="5" t="n">
        <v>-11009090</v>
      </c>
      <c r="C10" s="5" t="n">
        <v>-620226</v>
      </c>
    </row>
    <row r="11" spans="1:3">
      <c r="A11" s="3" t="s">
        <v>81</v>
      </c>
    </row>
    <row r="12" spans="1:3">
      <c r="A12" s="4" t="s">
        <v>82</v>
      </c>
      <c r="B12" s="5" t="n">
        <v>-1765957</v>
      </c>
      <c r="C12" s="5" t="n">
        <v>-1113544</v>
      </c>
    </row>
    <row r="13" spans="1:3">
      <c r="A13" s="4" t="s">
        <v>83</v>
      </c>
      <c r="B13" s="5" t="n">
        <v>242244</v>
      </c>
      <c r="C13" s="5" t="n">
        <v>-8160</v>
      </c>
    </row>
    <row r="14" spans="1:3">
      <c r="A14" s="4" t="s">
        <v>84</v>
      </c>
      <c r="B14" s="5" t="n">
        <v>44187</v>
      </c>
      <c r="C14" s="5" t="n">
        <v>62655</v>
      </c>
    </row>
    <row r="15" spans="1:3">
      <c r="A15" s="4" t="s">
        <v>85</v>
      </c>
      <c r="B15" s="5" t="n">
        <v>-1479526</v>
      </c>
      <c r="C15" s="5" t="n">
        <v>-1059049</v>
      </c>
    </row>
    <row r="16" spans="1:3">
      <c r="A16" s="4" t="s">
        <v>86</v>
      </c>
      <c r="B16" s="5" t="n">
        <v>-12488616</v>
      </c>
      <c r="C16" s="5" t="n">
        <v>-1679275</v>
      </c>
    </row>
    <row r="17" spans="1:3">
      <c r="A17" s="4" t="s">
        <v>87</v>
      </c>
      <c r="B17" s="5" t="n">
        <v>3937404</v>
      </c>
      <c r="C17" s="5" t="n">
        <v>418253</v>
      </c>
    </row>
    <row r="18" spans="1:3">
      <c r="A18" s="4" t="s">
        <v>88</v>
      </c>
      <c r="B18" s="6" t="n">
        <v>-8551212</v>
      </c>
      <c r="C18" s="6" t="n">
        <v>-1261022</v>
      </c>
    </row>
    <row r="19" spans="1:3">
      <c r="A19" s="4" t="s">
        <v>89</v>
      </c>
      <c r="B19" s="8" t="n">
        <v>-0.22</v>
      </c>
      <c r="C19" s="8" t="n">
        <v>-0.03</v>
      </c>
    </row>
    <row r="20" spans="1:3">
      <c r="A20" s="4" t="s">
        <v>90</v>
      </c>
      <c r="B20" s="8" t="n">
        <v>-0.22</v>
      </c>
      <c r="C20" s="8" t="n">
        <v>-0.03</v>
      </c>
    </row>
    <row r="21" spans="1:3">
      <c r="A21" s="4" t="s">
        <v>91</v>
      </c>
      <c r="B21" s="5" t="n">
        <v>38978396</v>
      </c>
      <c r="C21" s="5" t="n">
        <v>37835637</v>
      </c>
    </row>
    <row r="22" spans="1:3">
      <c r="A22" s="4" t="s">
        <v>92</v>
      </c>
      <c r="B22" s="4" t="s">
        <v>54</v>
      </c>
      <c r="C22" s="4" t="s">
        <v>54</v>
      </c>
    </row>
    <row r="23" spans="1:3">
      <c r="A23" s="4" t="s">
        <v>93</v>
      </c>
      <c r="B23" s="5" t="n">
        <v>38978396</v>
      </c>
      <c r="C23" s="5" t="n">
        <v>37835637</v>
      </c>
    </row>
    <row r="24" spans="1:3">
      <c r="A24" s="4" t="s">
        <v>94</v>
      </c>
    </row>
    <row r="25" spans="1:3">
      <c r="A25" s="3" t="s">
        <v>73</v>
      </c>
    </row>
    <row r="26" spans="1:3">
      <c r="A26" s="4" t="s">
        <v>74</v>
      </c>
      <c r="B26" s="6" t="n">
        <v>17864121</v>
      </c>
      <c r="C26" s="6" t="n">
        <v>32828068</v>
      </c>
    </row>
    <row r="27" spans="1:3">
      <c r="A27" s="4" t="s">
        <v>75</v>
      </c>
      <c r="B27" s="5" t="n">
        <v>15654162</v>
      </c>
      <c r="C27" s="5" t="n">
        <v>22101958</v>
      </c>
    </row>
    <row r="28" spans="1:3">
      <c r="A28" s="4" t="s">
        <v>78</v>
      </c>
      <c r="B28" s="5" t="n">
        <v>4931878</v>
      </c>
      <c r="C28" s="5" t="n">
        <v>5116501</v>
      </c>
    </row>
    <row r="29" spans="1:3">
      <c r="A29" s="4" t="s">
        <v>95</v>
      </c>
    </row>
    <row r="30" spans="1:3">
      <c r="A30" s="3" t="s">
        <v>73</v>
      </c>
    </row>
    <row r="31" spans="1:3">
      <c r="A31" s="4" t="s">
        <v>74</v>
      </c>
      <c r="B31" s="5" t="n">
        <v>184310</v>
      </c>
      <c r="C31" s="4" t="s">
        <v>54</v>
      </c>
    </row>
    <row r="32" spans="1:3">
      <c r="A32" s="4" t="s">
        <v>75</v>
      </c>
      <c r="B32" s="5" t="n">
        <v>1628688</v>
      </c>
      <c r="C32" s="4" t="s">
        <v>54</v>
      </c>
    </row>
    <row r="33" spans="1:3">
      <c r="A33" s="4" t="s">
        <v>96</v>
      </c>
    </row>
    <row r="34" spans="1:3">
      <c r="A34" s="3" t="s">
        <v>73</v>
      </c>
    </row>
    <row r="35" spans="1:3">
      <c r="A35" s="4" t="s">
        <v>74</v>
      </c>
      <c r="B35" s="5" t="n">
        <v>3837844</v>
      </c>
      <c r="C35" s="5" t="n">
        <v>5874792</v>
      </c>
    </row>
    <row r="36" spans="1:3">
      <c r="A36" s="4" t="s">
        <v>75</v>
      </c>
      <c r="B36" s="5" t="n">
        <v>3797644</v>
      </c>
      <c r="C36" s="5" t="n">
        <v>5932372</v>
      </c>
    </row>
    <row r="37" spans="1:3">
      <c r="A37" s="4" t="s">
        <v>78</v>
      </c>
      <c r="B37" s="5" t="n">
        <v>668894</v>
      </c>
      <c r="C37" s="5" t="n">
        <v>641860</v>
      </c>
    </row>
    <row r="38" spans="1:3">
      <c r="A38" s="4" t="s">
        <v>97</v>
      </c>
    </row>
    <row r="39" spans="1:3">
      <c r="A39" s="3" t="s">
        <v>73</v>
      </c>
    </row>
    <row r="40" spans="1:3">
      <c r="A40" s="4" t="s">
        <v>74</v>
      </c>
      <c r="B40" s="5" t="n">
        <v>2712762</v>
      </c>
      <c r="C40" s="4" t="s">
        <v>54</v>
      </c>
    </row>
    <row r="41" spans="1:3">
      <c r="A41" s="4" t="s">
        <v>75</v>
      </c>
      <c r="B41" s="5" t="n">
        <v>2992104</v>
      </c>
      <c r="C41" s="4" t="s">
        <v>54</v>
      </c>
    </row>
    <row r="42" spans="1:3">
      <c r="A42" s="4" t="s">
        <v>78</v>
      </c>
      <c r="B42" s="4" t="s">
        <v>54</v>
      </c>
      <c r="C42" s="4" t="s">
        <v>54</v>
      </c>
    </row>
    <row r="43" spans="1:3">
      <c r="A43" s="4" t="s">
        <v>98</v>
      </c>
    </row>
    <row r="44" spans="1:3">
      <c r="A44" s="3" t="s">
        <v>73</v>
      </c>
    </row>
    <row r="45" spans="1:3">
      <c r="A45" s="4" t="s">
        <v>74</v>
      </c>
      <c r="B45" s="5" t="n">
        <v>9416</v>
      </c>
      <c r="C45" s="5" t="n">
        <v>75000</v>
      </c>
    </row>
    <row r="46" spans="1:3">
      <c r="A46" s="4" t="s">
        <v>75</v>
      </c>
      <c r="B46" s="5" t="n">
        <v>748948</v>
      </c>
      <c r="C46" s="5" t="n">
        <v>774269</v>
      </c>
    </row>
    <row r="47" spans="1:3">
      <c r="A47" s="4" t="s">
        <v>78</v>
      </c>
      <c r="B47" s="6" t="n">
        <v>118151</v>
      </c>
      <c r="C47" s="6" t="n">
        <v>34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5" t="n">
        <v>2017</v>
      </c>
      <c r="B2" s="6" t="n">
        <v>318499</v>
      </c>
    </row>
    <row r="3" spans="1:3">
      <c r="A3" s="5" t="n">
        <v>2018</v>
      </c>
      <c r="B3" s="5" t="n">
        <v>52391</v>
      </c>
    </row>
    <row r="4" spans="1:3">
      <c r="A4" s="5" t="n">
        <v>2019</v>
      </c>
      <c r="B4" s="5" t="n">
        <v>54418</v>
      </c>
    </row>
    <row r="5" spans="1:3">
      <c r="A5" s="5" t="n">
        <v>2020</v>
      </c>
      <c r="B5" s="5" t="n">
        <v>56503</v>
      </c>
    </row>
    <row r="6" spans="1:3">
      <c r="A6" s="5" t="n">
        <v>2021</v>
      </c>
      <c r="B6" s="5" t="n">
        <v>58709</v>
      </c>
    </row>
    <row r="7" spans="1:3">
      <c r="A7" s="4" t="s">
        <v>474</v>
      </c>
      <c r="B7" s="5" t="n">
        <v>82352</v>
      </c>
    </row>
    <row r="8" spans="1:3">
      <c r="A8" s="4" t="s">
        <v>103</v>
      </c>
      <c r="B8" s="6" t="n">
        <v>622872</v>
      </c>
      <c r="C8" s="6" t="n">
        <v>9047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4" t="s">
        <v>387</v>
      </c>
      <c r="B2" s="6" t="n">
        <v>91000</v>
      </c>
      <c r="C2" s="6" t="n">
        <v>163000</v>
      </c>
    </row>
    <row r="3" spans="1:3">
      <c r="A3" s="4" t="s">
        <v>476</v>
      </c>
    </row>
    <row r="4" spans="1:3">
      <c r="A4" s="4" t="s">
        <v>387</v>
      </c>
      <c r="B4" s="6" t="n">
        <v>91000</v>
      </c>
      <c r="C4" s="6" t="n">
        <v>16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4" t="s">
        <v>478</v>
      </c>
      <c r="B2" s="6" t="n">
        <v>91000</v>
      </c>
      <c r="C2" s="6" t="n">
        <v>163000</v>
      </c>
    </row>
    <row r="3" spans="1:3">
      <c r="A3" s="4" t="s">
        <v>479</v>
      </c>
    </row>
    <row r="4" spans="1:3">
      <c r="A4" s="4" t="s">
        <v>478</v>
      </c>
      <c r="B4" s="6" t="n">
        <v>91000</v>
      </c>
    </row>
    <row r="5" spans="1:3">
      <c r="A5" s="4" t="s">
        <v>480</v>
      </c>
    </row>
    <row r="6" spans="1:3">
      <c r="A6" s="4" t="s">
        <v>478</v>
      </c>
      <c r="C6" s="6" t="n">
        <v>16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2</v>
      </c>
    </row>
    <row r="3" spans="1:3">
      <c r="A3" s="4" t="s">
        <v>482</v>
      </c>
      <c r="B3" s="4" t="s">
        <v>483</v>
      </c>
      <c r="C3" s="4" t="s">
        <v>483</v>
      </c>
    </row>
    <row r="4" spans="1:3">
      <c r="A4" s="4" t="s">
        <v>484</v>
      </c>
      <c r="B4" s="6" t="n">
        <v>0</v>
      </c>
      <c r="C4" s="6" t="n">
        <v>0</v>
      </c>
    </row>
    <row r="5" spans="1:3">
      <c r="A5" s="4" t="s">
        <v>485</v>
      </c>
      <c r="B5" s="5" t="n">
        <v>15700000</v>
      </c>
    </row>
    <row r="6" spans="1:3">
      <c r="A6" s="4" t="s">
        <v>486</v>
      </c>
      <c r="B6" s="5" t="n">
        <v>6792039</v>
      </c>
      <c r="C6" s="5" t="n">
        <v>2897283</v>
      </c>
    </row>
    <row r="7" spans="1:3">
      <c r="A7" s="4" t="s">
        <v>487</v>
      </c>
      <c r="B7" s="5" t="n">
        <v>389672</v>
      </c>
      <c r="C7" s="5" t="n">
        <v>0</v>
      </c>
    </row>
    <row r="8" spans="1:3">
      <c r="A8" s="4" t="s">
        <v>488</v>
      </c>
      <c r="B8" s="6" t="n">
        <v>0</v>
      </c>
      <c r="C8" s="6" t="n">
        <v>37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9</v>
      </c>
      <c r="B1" s="2" t="s">
        <v>1</v>
      </c>
    </row>
    <row r="2" spans="1:3">
      <c r="B2" s="2" t="s">
        <v>2</v>
      </c>
      <c r="C2" s="2" t="s">
        <v>32</v>
      </c>
    </row>
    <row r="3" spans="1:3">
      <c r="A3" s="3" t="s">
        <v>490</v>
      </c>
    </row>
    <row r="4" spans="1:3">
      <c r="A4" s="4" t="s">
        <v>491</v>
      </c>
      <c r="B4" s="4" t="s">
        <v>54</v>
      </c>
      <c r="C4" s="6" t="n">
        <v>-18817</v>
      </c>
    </row>
    <row r="5" spans="1:3">
      <c r="A5" s="4" t="s">
        <v>492</v>
      </c>
      <c r="B5" s="4" t="s">
        <v>54</v>
      </c>
      <c r="C5" s="4" t="s">
        <v>54</v>
      </c>
    </row>
    <row r="6" spans="1:3">
      <c r="A6" s="4" t="s">
        <v>493</v>
      </c>
      <c r="B6" s="4" t="s">
        <v>54</v>
      </c>
      <c r="C6" s="5" t="n">
        <v>-18817</v>
      </c>
    </row>
    <row r="7" spans="1:3">
      <c r="A7" s="3" t="s">
        <v>494</v>
      </c>
    </row>
    <row r="8" spans="1:3">
      <c r="A8" s="4" t="s">
        <v>491</v>
      </c>
      <c r="B8" s="5" t="n">
        <v>-3576728</v>
      </c>
      <c r="C8" s="5" t="n">
        <v>-361830</v>
      </c>
    </row>
    <row r="9" spans="1:3">
      <c r="A9" s="4" t="s">
        <v>492</v>
      </c>
      <c r="B9" s="5" t="n">
        <v>-360676</v>
      </c>
      <c r="C9" s="5" t="n">
        <v>-37606</v>
      </c>
    </row>
    <row r="10" spans="1:3">
      <c r="A10" s="4" t="s">
        <v>495</v>
      </c>
      <c r="B10" s="5" t="n">
        <v>-3937404</v>
      </c>
      <c r="C10" s="5" t="n">
        <v>-399436</v>
      </c>
    </row>
    <row r="11" spans="1:3">
      <c r="A11" s="4" t="s">
        <v>496</v>
      </c>
      <c r="B11" s="6" t="n">
        <v>-3937404</v>
      </c>
      <c r="C11" s="6" t="n">
        <v>-4182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4" t="s">
        <v>498</v>
      </c>
      <c r="B3" s="6" t="n">
        <v>-4229129</v>
      </c>
      <c r="C3" s="6" t="n">
        <v>-570954</v>
      </c>
    </row>
    <row r="4" spans="1:3">
      <c r="A4" s="3" t="s">
        <v>499</v>
      </c>
    </row>
    <row r="5" spans="1:3">
      <c r="A5" s="4" t="s">
        <v>500</v>
      </c>
      <c r="B5" s="5" t="n">
        <v>-373158</v>
      </c>
      <c r="C5" s="5" t="n">
        <v>-50378</v>
      </c>
    </row>
    <row r="6" spans="1:3">
      <c r="A6" s="4" t="s">
        <v>501</v>
      </c>
      <c r="B6" s="5" t="n">
        <v>389672</v>
      </c>
      <c r="C6" s="4" t="s">
        <v>54</v>
      </c>
    </row>
    <row r="7" spans="1:3">
      <c r="A7" s="4" t="s">
        <v>112</v>
      </c>
      <c r="B7" s="5" t="n">
        <v>262136</v>
      </c>
      <c r="C7" s="5" t="n">
        <v>137296</v>
      </c>
    </row>
    <row r="8" spans="1:3">
      <c r="A8" s="4" t="s">
        <v>502</v>
      </c>
      <c r="B8" s="5" t="n">
        <v>13075</v>
      </c>
      <c r="C8" s="5" t="n">
        <v>65783</v>
      </c>
    </row>
    <row r="9" spans="1:3">
      <c r="A9" s="4" t="s">
        <v>496</v>
      </c>
      <c r="B9" s="6" t="n">
        <v>-3937404</v>
      </c>
      <c r="C9" s="6" t="n">
        <v>-4182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4" t="s">
        <v>504</v>
      </c>
      <c r="B3" s="4" t="s">
        <v>483</v>
      </c>
      <c r="C3" s="4" t="s">
        <v>48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506</v>
      </c>
    </row>
    <row r="3" spans="1:3">
      <c r="A3" s="4" t="s">
        <v>507</v>
      </c>
      <c r="B3" s="6" t="n">
        <v>239216</v>
      </c>
      <c r="C3" s="6" t="n">
        <v>237411</v>
      </c>
    </row>
    <row r="4" spans="1:3">
      <c r="A4" s="4" t="s">
        <v>329</v>
      </c>
      <c r="B4" s="5" t="n">
        <v>99646</v>
      </c>
      <c r="C4" s="5" t="n">
        <v>136673</v>
      </c>
    </row>
    <row r="5" spans="1:3">
      <c r="A5" s="4" t="s">
        <v>508</v>
      </c>
      <c r="B5" s="5" t="n">
        <v>870</v>
      </c>
      <c r="C5" s="4" t="s">
        <v>54</v>
      </c>
    </row>
    <row r="6" spans="1:3">
      <c r="A6" s="4" t="s">
        <v>509</v>
      </c>
      <c r="B6" s="5" t="n">
        <v>389672</v>
      </c>
      <c r="C6" s="5" t="n">
        <v>406896</v>
      </c>
    </row>
    <row r="7" spans="1:3">
      <c r="A7" s="4" t="s">
        <v>510</v>
      </c>
      <c r="B7" s="5" t="n">
        <v>113000</v>
      </c>
      <c r="C7" s="5" t="n">
        <v>113000</v>
      </c>
    </row>
    <row r="8" spans="1:3">
      <c r="A8" s="4" t="s">
        <v>511</v>
      </c>
      <c r="B8" s="5" t="n">
        <v>5949635</v>
      </c>
      <c r="C8" s="5" t="n">
        <v>2003303</v>
      </c>
    </row>
    <row r="9" spans="1:3">
      <c r="A9" s="4" t="s">
        <v>512</v>
      </c>
      <c r="B9" s="5" t="n">
        <v>6792039</v>
      </c>
      <c r="C9" s="5" t="n">
        <v>2897283</v>
      </c>
    </row>
    <row r="10" spans="1:3">
      <c r="A10" s="4" t="s">
        <v>513</v>
      </c>
      <c r="B10" s="5" t="n">
        <v>-389672</v>
      </c>
      <c r="C10" s="5" t="n">
        <v>0</v>
      </c>
    </row>
    <row r="11" spans="1:3">
      <c r="A11" s="4" t="s">
        <v>514</v>
      </c>
      <c r="B11" s="5" t="n">
        <v>6402367</v>
      </c>
      <c r="C11" s="5" t="n">
        <v>2897283</v>
      </c>
    </row>
    <row r="12" spans="1:3">
      <c r="A12" s="3" t="s">
        <v>515</v>
      </c>
    </row>
    <row r="13" spans="1:3">
      <c r="A13" s="4" t="s">
        <v>351</v>
      </c>
      <c r="B13" s="5" t="n">
        <v>-6870932</v>
      </c>
      <c r="C13" s="5" t="n">
        <v>-7314326</v>
      </c>
    </row>
    <row r="14" spans="1:3">
      <c r="A14" s="4" t="s">
        <v>516</v>
      </c>
      <c r="B14" s="5" t="n">
        <v>-6870932</v>
      </c>
      <c r="C14" s="5" t="n">
        <v>-7314326</v>
      </c>
    </row>
    <row r="15" spans="1:3">
      <c r="A15" s="4" t="s">
        <v>517</v>
      </c>
      <c r="B15" s="6" t="n">
        <v>-468565</v>
      </c>
      <c r="C15" s="6" t="n">
        <v>-44170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8</v>
      </c>
      <c r="B1" s="2" t="s">
        <v>519</v>
      </c>
      <c r="C1" s="2" t="s">
        <v>520</v>
      </c>
      <c r="D1" s="2" t="s">
        <v>521</v>
      </c>
      <c r="E1" s="2" t="s">
        <v>521</v>
      </c>
      <c r="F1" s="2" t="s">
        <v>522</v>
      </c>
      <c r="G1" s="2" t="s">
        <v>523</v>
      </c>
      <c r="H1" s="2" t="s">
        <v>4</v>
      </c>
      <c r="I1" s="2" t="s">
        <v>454</v>
      </c>
      <c r="J1" s="2" t="s">
        <v>2</v>
      </c>
      <c r="K1" s="2" t="s">
        <v>32</v>
      </c>
      <c r="L1" s="2" t="s">
        <v>524</v>
      </c>
    </row>
    <row r="2" spans="1:12">
      <c r="A2" s="4" t="s">
        <v>525</v>
      </c>
      <c r="J2" s="7" t="n">
        <v>0.005</v>
      </c>
      <c r="K2" s="7" t="n">
        <v>0.005</v>
      </c>
    </row>
    <row r="3" spans="1:12">
      <c r="A3" s="4" t="s">
        <v>526</v>
      </c>
      <c r="J3" s="6" t="n">
        <v>758796</v>
      </c>
      <c r="K3" s="4" t="s">
        <v>54</v>
      </c>
    </row>
    <row r="4" spans="1:12">
      <c r="A4" s="4" t="s">
        <v>527</v>
      </c>
      <c r="J4" s="6" t="n">
        <v>5175000</v>
      </c>
      <c r="K4" s="4" t="s">
        <v>54</v>
      </c>
    </row>
    <row r="5" spans="1:12">
      <c r="A5" s="4" t="s">
        <v>528</v>
      </c>
      <c r="J5" s="5" t="n">
        <v>180001</v>
      </c>
      <c r="K5" s="5" t="n">
        <v>150001</v>
      </c>
      <c r="L5" s="5" t="n">
        <v>250001</v>
      </c>
    </row>
    <row r="6" spans="1:12">
      <c r="A6" s="4" t="s">
        <v>529</v>
      </c>
      <c r="K6" s="5" t="n">
        <v>100000</v>
      </c>
    </row>
    <row r="7" spans="1:12">
      <c r="A7" s="4" t="s">
        <v>530</v>
      </c>
      <c r="H7" s="8" t="n">
        <v>0.7</v>
      </c>
    </row>
    <row r="8" spans="1:12">
      <c r="A8" s="4" t="s">
        <v>531</v>
      </c>
      <c r="H8" s="8" t="n">
        <v>0.36</v>
      </c>
    </row>
    <row r="9" spans="1:12">
      <c r="A9" s="4" t="s">
        <v>532</v>
      </c>
      <c r="H9" s="4" t="s">
        <v>533</v>
      </c>
    </row>
    <row r="10" spans="1:12">
      <c r="A10" s="4" t="s">
        <v>534</v>
      </c>
      <c r="C10" s="5" t="n">
        <v>15000</v>
      </c>
    </row>
    <row r="11" spans="1:12">
      <c r="A11" s="4" t="s">
        <v>535</v>
      </c>
      <c r="J11" s="6" t="n">
        <v>5300</v>
      </c>
    </row>
    <row r="12" spans="1:12">
      <c r="A12" s="4" t="s">
        <v>536</v>
      </c>
      <c r="K12" s="6" t="n">
        <v>77100</v>
      </c>
    </row>
    <row r="13" spans="1:12">
      <c r="A13" s="4" t="s">
        <v>537</v>
      </c>
      <c r="K13" s="6" t="n">
        <v>102000</v>
      </c>
    </row>
    <row r="14" spans="1:12">
      <c r="A14" s="4" t="s">
        <v>538</v>
      </c>
      <c r="K14" s="5" t="n">
        <v>0</v>
      </c>
    </row>
    <row r="15" spans="1:12">
      <c r="A15" s="4" t="s">
        <v>539</v>
      </c>
    </row>
    <row r="16" spans="1:12">
      <c r="A16" s="4" t="s">
        <v>534</v>
      </c>
      <c r="B16" s="5" t="n">
        <v>15000</v>
      </c>
    </row>
    <row r="17" spans="1:12">
      <c r="A17" s="4" t="s">
        <v>540</v>
      </c>
      <c r="I17" s="6" t="n">
        <v>5300</v>
      </c>
    </row>
    <row r="18" spans="1:12">
      <c r="A18" s="4" t="s">
        <v>541</v>
      </c>
    </row>
    <row r="19" spans="1:12">
      <c r="A19" s="4" t="s">
        <v>528</v>
      </c>
      <c r="J19" s="5" t="n">
        <v>150001</v>
      </c>
    </row>
    <row r="20" spans="1:12">
      <c r="A20" s="4" t="s">
        <v>529</v>
      </c>
      <c r="H20" s="5" t="n">
        <v>30000</v>
      </c>
    </row>
    <row r="21" spans="1:12">
      <c r="A21" s="4" t="s">
        <v>542</v>
      </c>
    </row>
    <row r="22" spans="1:12">
      <c r="A22" s="4" t="s">
        <v>543</v>
      </c>
      <c r="G22" s="8" t="n">
        <v>0.55</v>
      </c>
    </row>
    <row r="23" spans="1:12">
      <c r="A23" s="4" t="s">
        <v>544</v>
      </c>
      <c r="G23" s="4" t="s">
        <v>332</v>
      </c>
    </row>
    <row r="24" spans="1:12">
      <c r="A24" s="4" t="s">
        <v>545</v>
      </c>
    </row>
    <row r="25" spans="1:12">
      <c r="A25" s="4" t="s">
        <v>546</v>
      </c>
      <c r="J25" s="5" t="n">
        <v>3031</v>
      </c>
      <c r="K25" s="5" t="n">
        <v>15971</v>
      </c>
    </row>
    <row r="26" spans="1:12">
      <c r="A26" s="4" t="s">
        <v>547</v>
      </c>
      <c r="J26" s="6" t="n">
        <v>1714</v>
      </c>
      <c r="K26" s="6" t="n">
        <v>10380</v>
      </c>
    </row>
    <row r="27" spans="1:12">
      <c r="A27" s="4" t="s">
        <v>548</v>
      </c>
    </row>
    <row r="28" spans="1:12">
      <c r="A28" s="4" t="s">
        <v>549</v>
      </c>
      <c r="F28" s="5" t="n">
        <v>11250000</v>
      </c>
    </row>
    <row r="29" spans="1:12">
      <c r="A29" s="4" t="s">
        <v>525</v>
      </c>
      <c r="F29" s="7" t="n">
        <v>0.005</v>
      </c>
    </row>
    <row r="30" spans="1:12">
      <c r="A30" s="4" t="s">
        <v>550</v>
      </c>
      <c r="F30" s="8" t="n">
        <v>0.4</v>
      </c>
    </row>
    <row r="31" spans="1:12">
      <c r="A31" s="4" t="s">
        <v>551</v>
      </c>
      <c r="D31" s="6" t="n">
        <v>5175000</v>
      </c>
    </row>
    <row r="32" spans="1:12">
      <c r="A32" s="4" t="s">
        <v>526</v>
      </c>
      <c r="D32" s="5" t="n">
        <v>758795</v>
      </c>
    </row>
    <row r="33" spans="1:12">
      <c r="A33" s="4" t="s">
        <v>527</v>
      </c>
      <c r="D33" s="6" t="n">
        <v>4416204</v>
      </c>
    </row>
    <row r="34" spans="1:12">
      <c r="A34" s="4" t="s">
        <v>552</v>
      </c>
    </row>
    <row r="35" spans="1:12">
      <c r="A35" s="4" t="s">
        <v>549</v>
      </c>
      <c r="E35" s="5" t="n">
        <v>1687500</v>
      </c>
    </row>
    <row r="36" spans="1:12">
      <c r="A36" s="4" t="s">
        <v>553</v>
      </c>
      <c r="F36" s="4" t="s">
        <v>5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7"/>
  </cols>
  <sheetData>
    <row r="1" spans="1:4">
      <c r="A1" s="1" t="s">
        <v>555</v>
      </c>
      <c r="B1" s="2" t="s">
        <v>1</v>
      </c>
    </row>
    <row r="2" spans="1:4">
      <c r="B2" s="2" t="s">
        <v>2</v>
      </c>
      <c r="C2" s="2" t="s">
        <v>32</v>
      </c>
      <c r="D2" s="2" t="s">
        <v>524</v>
      </c>
    </row>
    <row r="3" spans="1:4">
      <c r="A3" s="4" t="s">
        <v>556</v>
      </c>
      <c r="B3" s="5" t="n">
        <v>150001</v>
      </c>
      <c r="C3" s="5" t="n">
        <v>250001</v>
      </c>
    </row>
    <row r="4" spans="1:4">
      <c r="A4" s="4" t="s">
        <v>557</v>
      </c>
      <c r="B4" s="8" t="n">
        <v>0.55</v>
      </c>
      <c r="C4" s="8" t="n">
        <v>0.64</v>
      </c>
    </row>
    <row r="5" spans="1:4">
      <c r="A5" s="4" t="s">
        <v>558</v>
      </c>
      <c r="B5" s="4" t="s">
        <v>559</v>
      </c>
      <c r="C5" s="4" t="s">
        <v>560</v>
      </c>
      <c r="D5" s="4" t="s">
        <v>561</v>
      </c>
    </row>
    <row r="6" spans="1:4">
      <c r="A6" s="4" t="s">
        <v>562</v>
      </c>
      <c r="B6" s="6" t="n">
        <v>1500</v>
      </c>
      <c r="C6" s="4" t="s">
        <v>54</v>
      </c>
      <c r="D6" s="6" t="n">
        <v>242901</v>
      </c>
    </row>
    <row r="7" spans="1:4">
      <c r="A7" s="4" t="s">
        <v>563</v>
      </c>
      <c r="B7" s="5" t="n">
        <v>30000</v>
      </c>
      <c r="C7" s="4" t="s">
        <v>54</v>
      </c>
    </row>
    <row r="8" spans="1:4">
      <c r="A8" s="4" t="s">
        <v>564</v>
      </c>
      <c r="B8" s="8" t="n">
        <v>0.7</v>
      </c>
      <c r="C8" s="4" t="s">
        <v>54</v>
      </c>
    </row>
    <row r="9" spans="1:4">
      <c r="A9" s="4" t="s">
        <v>565</v>
      </c>
      <c r="B9" s="4" t="s">
        <v>54</v>
      </c>
      <c r="C9" s="5" t="n">
        <v>-100000</v>
      </c>
    </row>
    <row r="10" spans="1:4">
      <c r="A10" s="4" t="s">
        <v>566</v>
      </c>
      <c r="C10" s="8" t="n">
        <v>0.77</v>
      </c>
    </row>
    <row r="11" spans="1:4">
      <c r="A11" s="4" t="s">
        <v>556</v>
      </c>
      <c r="B11" s="5" t="n">
        <v>180001</v>
      </c>
      <c r="C11" s="5" t="n">
        <v>150001</v>
      </c>
      <c r="D11" s="5" t="n">
        <v>250001</v>
      </c>
    </row>
    <row r="12" spans="1:4">
      <c r="A12" s="4" t="s">
        <v>557</v>
      </c>
      <c r="B12" s="8" t="n">
        <v>0.57</v>
      </c>
      <c r="C12" s="8" t="n">
        <v>0.55</v>
      </c>
      <c r="D12" s="8" t="n">
        <v>0.64</v>
      </c>
    </row>
    <row r="13" spans="1:4">
      <c r="A13" s="4" t="s">
        <v>567</v>
      </c>
      <c r="B13" s="5" t="n">
        <v>165001</v>
      </c>
    </row>
    <row r="14" spans="1:4">
      <c r="A14" s="4" t="s">
        <v>568</v>
      </c>
      <c r="B14" s="8" t="n">
        <v>0.55</v>
      </c>
    </row>
    <row r="15" spans="1:4">
      <c r="A15" s="4" t="s">
        <v>569</v>
      </c>
      <c r="B15" s="4" t="s">
        <v>570</v>
      </c>
    </row>
    <row r="16" spans="1:4">
      <c r="A16" s="4" t="s">
        <v>571</v>
      </c>
      <c r="B16" s="6" t="n">
        <v>1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7"/>
    <col customWidth="1" max="5" min="5" width="13"/>
  </cols>
  <sheetData>
    <row r="1" spans="1:5">
      <c r="A1" s="1" t="s">
        <v>99</v>
      </c>
      <c r="B1" s="2" t="s">
        <v>100</v>
      </c>
      <c r="C1" s="2" t="s">
        <v>101</v>
      </c>
      <c r="D1" s="2" t="s">
        <v>102</v>
      </c>
      <c r="E1" s="2" t="s">
        <v>103</v>
      </c>
    </row>
    <row r="2" spans="1:5">
      <c r="A2" s="4" t="s">
        <v>104</v>
      </c>
      <c r="B2" s="5" t="n">
        <v>37056215</v>
      </c>
    </row>
    <row r="3" spans="1:5">
      <c r="A3" s="4" t="s">
        <v>105</v>
      </c>
      <c r="B3" s="6" t="n">
        <v>185282</v>
      </c>
      <c r="C3" s="6" t="n">
        <v>12751389</v>
      </c>
      <c r="D3" s="6" t="n">
        <v>5104641</v>
      </c>
      <c r="E3" s="6" t="n">
        <v>18041312</v>
      </c>
    </row>
    <row r="4" spans="1:5">
      <c r="A4" s="4" t="s">
        <v>106</v>
      </c>
      <c r="B4" s="5" t="n">
        <v>100000</v>
      </c>
    </row>
    <row r="5" spans="1:5">
      <c r="A5" s="4" t="s">
        <v>107</v>
      </c>
      <c r="B5" s="6" t="n">
        <v>500</v>
      </c>
      <c r="C5" s="5" t="n">
        <v>76600</v>
      </c>
      <c r="E5" s="6" t="n">
        <v>77100</v>
      </c>
    </row>
    <row r="6" spans="1:5">
      <c r="A6" s="4" t="s">
        <v>108</v>
      </c>
      <c r="B6" s="5" t="n">
        <v>404667</v>
      </c>
      <c r="E6" s="5" t="n">
        <v>1125000</v>
      </c>
    </row>
    <row r="7" spans="1:5">
      <c r="A7" s="4" t="s">
        <v>109</v>
      </c>
      <c r="B7" s="6" t="n">
        <v>2023</v>
      </c>
      <c r="C7" s="5" t="n">
        <v>196262</v>
      </c>
      <c r="E7" s="6" t="n">
        <v>198285</v>
      </c>
    </row>
    <row r="8" spans="1:5">
      <c r="A8" s="4" t="s">
        <v>110</v>
      </c>
      <c r="B8" s="5" t="n">
        <v>550276</v>
      </c>
    </row>
    <row r="9" spans="1:5">
      <c r="A9" s="4" t="s">
        <v>111</v>
      </c>
      <c r="B9" s="6" t="n">
        <v>2751</v>
      </c>
      <c r="C9" s="5" t="n">
        <v>-2751</v>
      </c>
    </row>
    <row r="10" spans="1:5">
      <c r="A10" s="4" t="s">
        <v>112</v>
      </c>
      <c r="C10" s="5" t="n">
        <v>617530</v>
      </c>
      <c r="E10" s="5" t="n">
        <v>617530</v>
      </c>
    </row>
    <row r="11" spans="1:5">
      <c r="A11" s="4" t="s">
        <v>113</v>
      </c>
      <c r="B11" s="5" t="n">
        <v>15971</v>
      </c>
    </row>
    <row r="12" spans="1:5">
      <c r="A12" s="4" t="s">
        <v>114</v>
      </c>
      <c r="B12" s="6" t="n">
        <v>78</v>
      </c>
      <c r="C12" s="5" t="n">
        <v>10302</v>
      </c>
      <c r="E12" s="5" t="n">
        <v>10380</v>
      </c>
    </row>
    <row r="13" spans="1:5">
      <c r="A13" s="4" t="s">
        <v>115</v>
      </c>
      <c r="C13" s="5" t="n">
        <v>203231</v>
      </c>
      <c r="E13" s="5" t="n">
        <v>203231</v>
      </c>
    </row>
    <row r="14" spans="1:5">
      <c r="A14" s="4" t="s">
        <v>88</v>
      </c>
      <c r="D14" s="5" t="n">
        <v>-1261022</v>
      </c>
      <c r="E14" s="5" t="n">
        <v>-1261022</v>
      </c>
    </row>
    <row r="15" spans="1:5">
      <c r="A15" s="4" t="s">
        <v>116</v>
      </c>
      <c r="B15" s="5" t="n">
        <v>38127129</v>
      </c>
    </row>
    <row r="16" spans="1:5">
      <c r="A16" s="4" t="s">
        <v>117</v>
      </c>
      <c r="B16" s="6" t="n">
        <v>190634</v>
      </c>
      <c r="C16" s="5" t="n">
        <v>13852563</v>
      </c>
      <c r="D16" s="5" t="n">
        <v>3843619</v>
      </c>
      <c r="E16" s="6" t="n">
        <v>17886816</v>
      </c>
    </row>
    <row r="17" spans="1:5">
      <c r="A17" s="4" t="s">
        <v>108</v>
      </c>
      <c r="E17" s="5" t="n">
        <v>0</v>
      </c>
    </row>
    <row r="18" spans="1:5">
      <c r="A18" s="4" t="s">
        <v>112</v>
      </c>
      <c r="C18" s="5" t="n">
        <v>661924</v>
      </c>
      <c r="E18" s="6" t="n">
        <v>661924</v>
      </c>
    </row>
    <row r="19" spans="1:5">
      <c r="A19" s="4" t="s">
        <v>113</v>
      </c>
      <c r="B19" s="5" t="n">
        <v>3031</v>
      </c>
    </row>
    <row r="20" spans="1:5">
      <c r="A20" s="4" t="s">
        <v>114</v>
      </c>
      <c r="B20" s="6" t="n">
        <v>16</v>
      </c>
      <c r="C20" s="5" t="n">
        <v>1698</v>
      </c>
      <c r="E20" s="5" t="n">
        <v>1714</v>
      </c>
    </row>
    <row r="21" spans="1:5">
      <c r="A21" s="4" t="s">
        <v>88</v>
      </c>
      <c r="D21" s="5" t="n">
        <v>-8551212</v>
      </c>
      <c r="E21" s="5" t="n">
        <v>-8551212</v>
      </c>
    </row>
    <row r="22" spans="1:5">
      <c r="A22" s="4" t="s">
        <v>118</v>
      </c>
      <c r="B22" s="5" t="n">
        <v>51067660</v>
      </c>
    </row>
    <row r="23" spans="1:5">
      <c r="A23" s="4" t="s">
        <v>119</v>
      </c>
      <c r="B23" s="6" t="n">
        <v>255337</v>
      </c>
      <c r="C23" s="5" t="n">
        <v>18867702</v>
      </c>
      <c r="D23" s="6" t="n">
        <v>-4707593</v>
      </c>
      <c r="E23" s="5" t="n">
        <v>14415446</v>
      </c>
    </row>
    <row r="24" spans="1:5">
      <c r="A24" s="4" t="s">
        <v>120</v>
      </c>
      <c r="B24" s="5" t="n">
        <v>12937500</v>
      </c>
    </row>
    <row r="25" spans="1:5">
      <c r="A25" s="4" t="s">
        <v>121</v>
      </c>
      <c r="B25" s="6" t="n">
        <v>64687</v>
      </c>
      <c r="C25" s="6" t="n">
        <v>4351517</v>
      </c>
      <c r="E25" s="6" t="n">
        <v>4416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572</v>
      </c>
      <c r="B1" s="2" t="s">
        <v>573</v>
      </c>
      <c r="C1" s="2" t="s">
        <v>275</v>
      </c>
      <c r="D1" s="2" t="s">
        <v>574</v>
      </c>
      <c r="E1" s="2" t="s">
        <v>2</v>
      </c>
      <c r="F1" s="2" t="s">
        <v>32</v>
      </c>
      <c r="G1" s="2" t="s">
        <v>575</v>
      </c>
      <c r="H1" s="2" t="s">
        <v>524</v>
      </c>
    </row>
    <row r="2" spans="1:8">
      <c r="A2" s="4" t="s">
        <v>576</v>
      </c>
      <c r="E2" s="5" t="n">
        <v>4211168</v>
      </c>
      <c r="F2" s="5" t="n">
        <v>3485168</v>
      </c>
      <c r="H2" s="5" t="n">
        <v>3500168</v>
      </c>
    </row>
    <row r="3" spans="1:8">
      <c r="A3" s="4" t="s">
        <v>577</v>
      </c>
      <c r="G3" s="5" t="n">
        <v>10391711</v>
      </c>
    </row>
    <row r="4" spans="1:8">
      <c r="A4" s="4" t="s">
        <v>578</v>
      </c>
      <c r="E4" s="5" t="n">
        <v>3525000</v>
      </c>
      <c r="F4" s="5" t="n">
        <v>1123500</v>
      </c>
    </row>
    <row r="5" spans="1:8">
      <c r="A5" s="4" t="s">
        <v>579</v>
      </c>
      <c r="E5" s="8" t="n">
        <v>0.28</v>
      </c>
      <c r="F5" s="8" t="n">
        <v>1.19</v>
      </c>
    </row>
    <row r="6" spans="1:8">
      <c r="A6" s="4" t="s">
        <v>580</v>
      </c>
      <c r="E6" s="6" t="n">
        <v>46233</v>
      </c>
      <c r="F6" s="6" t="n">
        <v>63067</v>
      </c>
      <c r="H6" s="6" t="n">
        <v>2785893</v>
      </c>
    </row>
    <row r="7" spans="1:8">
      <c r="A7" s="4" t="s">
        <v>581</v>
      </c>
      <c r="E7" s="5" t="n">
        <v>0</v>
      </c>
      <c r="F7" s="5" t="n">
        <v>1125000</v>
      </c>
    </row>
    <row r="8" spans="1:8">
      <c r="A8" s="4" t="s">
        <v>582</v>
      </c>
      <c r="E8" s="5" t="n">
        <v>2799000</v>
      </c>
      <c r="F8" s="5" t="n">
        <v>13500</v>
      </c>
    </row>
    <row r="9" spans="1:8">
      <c r="A9" s="4" t="s">
        <v>583</v>
      </c>
      <c r="E9" s="4" t="s">
        <v>54</v>
      </c>
      <c r="F9" s="6" t="n">
        <v>198285</v>
      </c>
    </row>
    <row r="10" spans="1:8">
      <c r="A10" s="4" t="s">
        <v>584</v>
      </c>
      <c r="E10" s="6" t="n">
        <v>679881</v>
      </c>
    </row>
    <row r="11" spans="1:8">
      <c r="A11" s="4" t="s">
        <v>585</v>
      </c>
      <c r="E11" s="4" t="s">
        <v>586</v>
      </c>
    </row>
    <row r="12" spans="1:8">
      <c r="A12" s="4" t="s">
        <v>587</v>
      </c>
    </row>
    <row r="13" spans="1:8">
      <c r="A13" s="4" t="s">
        <v>547</v>
      </c>
      <c r="E13" s="6" t="n">
        <v>661924</v>
      </c>
      <c r="F13" s="6" t="n">
        <v>617529</v>
      </c>
    </row>
    <row r="14" spans="1:8">
      <c r="A14" s="4" t="s">
        <v>588</v>
      </c>
    </row>
    <row r="15" spans="1:8">
      <c r="A15" s="4" t="s">
        <v>589</v>
      </c>
      <c r="F15" s="5" t="n">
        <v>720333</v>
      </c>
    </row>
    <row r="16" spans="1:8">
      <c r="A16" s="4" t="s">
        <v>581</v>
      </c>
      <c r="F16" s="5" t="n">
        <v>550276</v>
      </c>
    </row>
    <row r="17" spans="1:8">
      <c r="A17" s="4" t="s">
        <v>582</v>
      </c>
      <c r="F17" s="5" t="n">
        <v>170057</v>
      </c>
    </row>
    <row r="18" spans="1:8">
      <c r="A18" s="4" t="s">
        <v>590</v>
      </c>
      <c r="F18" s="6" t="n">
        <v>1131371</v>
      </c>
    </row>
    <row r="19" spans="1:8">
      <c r="A19" s="4" t="s">
        <v>591</v>
      </c>
    </row>
    <row r="20" spans="1:8">
      <c r="A20" s="4" t="s">
        <v>581</v>
      </c>
      <c r="F20" s="5" t="n">
        <v>404667</v>
      </c>
    </row>
    <row r="21" spans="1:8">
      <c r="A21" s="4" t="s">
        <v>590</v>
      </c>
      <c r="F21" s="6" t="n">
        <v>423837</v>
      </c>
    </row>
    <row r="22" spans="1:8">
      <c r="A22" s="4" t="s">
        <v>583</v>
      </c>
      <c r="F22" s="6" t="n">
        <v>198285</v>
      </c>
    </row>
    <row r="23" spans="1:8">
      <c r="A23" s="4" t="s">
        <v>592</v>
      </c>
    </row>
    <row r="24" spans="1:8">
      <c r="A24" s="4" t="s">
        <v>593</v>
      </c>
      <c r="D24" s="4" t="s">
        <v>594</v>
      </c>
    </row>
    <row r="25" spans="1:8">
      <c r="A25" s="4" t="s">
        <v>595</v>
      </c>
      <c r="C25" s="5" t="n">
        <v>5719069</v>
      </c>
    </row>
    <row r="26" spans="1:8">
      <c r="A26" s="4" t="s">
        <v>576</v>
      </c>
      <c r="C26" s="5" t="n">
        <v>38127129</v>
      </c>
      <c r="E26" s="5" t="n">
        <v>2251168</v>
      </c>
    </row>
    <row r="27" spans="1:8">
      <c r="A27" s="4" t="s">
        <v>596</v>
      </c>
      <c r="C27" s="4" t="s">
        <v>332</v>
      </c>
    </row>
    <row r="28" spans="1:8">
      <c r="A28" s="4" t="s">
        <v>582</v>
      </c>
      <c r="B28" s="5" t="n">
        <v>2560000</v>
      </c>
    </row>
    <row r="29" spans="1:8">
      <c r="A29" s="4" t="s">
        <v>597</v>
      </c>
    </row>
    <row r="30" spans="1:8">
      <c r="A30" s="4" t="s">
        <v>598</v>
      </c>
      <c r="C30" s="4" t="s">
        <v>533</v>
      </c>
    </row>
    <row r="31" spans="1:8">
      <c r="A31" s="4" t="s">
        <v>599</v>
      </c>
    </row>
    <row r="32" spans="1:8">
      <c r="A32" s="4" t="s">
        <v>598</v>
      </c>
      <c r="C32" s="4" t="s">
        <v>600</v>
      </c>
    </row>
    <row r="33" spans="1:8">
      <c r="A33" s="4" t="s">
        <v>601</v>
      </c>
    </row>
    <row r="34" spans="1:8">
      <c r="A34" s="4" t="s">
        <v>595</v>
      </c>
      <c r="G34" s="5" t="n">
        <v>2391711</v>
      </c>
    </row>
    <row r="35" spans="1:8">
      <c r="A35" s="4" t="s">
        <v>576</v>
      </c>
      <c r="E35" s="5" t="n">
        <v>1960000</v>
      </c>
    </row>
    <row r="36" spans="1:8">
      <c r="A36" s="4" t="s">
        <v>577</v>
      </c>
      <c r="G36" s="5" t="n">
        <v>8000000</v>
      </c>
    </row>
    <row r="37" spans="1:8">
      <c r="A37" s="4" t="s">
        <v>578</v>
      </c>
      <c r="B37" s="5" t="n">
        <v>196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7"/>
    <col customWidth="1" max="3" min="3" width="17"/>
  </cols>
  <sheetData>
    <row r="1" spans="1:3">
      <c r="A1" s="1" t="s">
        <v>602</v>
      </c>
      <c r="B1" s="2" t="s">
        <v>1</v>
      </c>
    </row>
    <row r="2" spans="1:3">
      <c r="B2" s="2" t="s">
        <v>2</v>
      </c>
      <c r="C2" s="2" t="s">
        <v>32</v>
      </c>
    </row>
    <row r="3" spans="1:3">
      <c r="A3" s="4" t="s">
        <v>330</v>
      </c>
    </row>
    <row r="4" spans="1:3">
      <c r="A4" s="4" t="s">
        <v>603</v>
      </c>
      <c r="B4" s="4" t="s">
        <v>604</v>
      </c>
      <c r="C4" s="4" t="s">
        <v>605</v>
      </c>
    </row>
    <row r="5" spans="1:3">
      <c r="A5" s="4" t="s">
        <v>606</v>
      </c>
      <c r="B5" s="4" t="s">
        <v>607</v>
      </c>
      <c r="C5" s="4" t="s">
        <v>608</v>
      </c>
    </row>
    <row r="6" spans="1:3">
      <c r="A6" s="4" t="s">
        <v>609</v>
      </c>
      <c r="B6" s="4" t="s">
        <v>533</v>
      </c>
      <c r="C6" s="4" t="s">
        <v>610</v>
      </c>
    </row>
    <row r="7" spans="1:3">
      <c r="A7" s="4" t="s">
        <v>333</v>
      </c>
    </row>
    <row r="8" spans="1:3">
      <c r="A8" s="4" t="s">
        <v>603</v>
      </c>
      <c r="B8" s="4" t="s">
        <v>611</v>
      </c>
      <c r="C8" s="4" t="s">
        <v>612</v>
      </c>
    </row>
    <row r="9" spans="1:3">
      <c r="A9" s="4" t="s">
        <v>606</v>
      </c>
      <c r="B9" s="4" t="s">
        <v>613</v>
      </c>
      <c r="C9" s="4" t="s">
        <v>614</v>
      </c>
    </row>
    <row r="10" spans="1:3">
      <c r="A10" s="4" t="s">
        <v>609</v>
      </c>
      <c r="B10" s="4" t="s">
        <v>615</v>
      </c>
      <c r="C10" s="4" t="s">
        <v>6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5"/>
  </cols>
  <sheetData>
    <row r="1" spans="1:4">
      <c r="A1" s="1" t="s">
        <v>616</v>
      </c>
      <c r="B1" s="2" t="s">
        <v>1</v>
      </c>
    </row>
    <row r="2" spans="1:4">
      <c r="B2" s="2" t="s">
        <v>2</v>
      </c>
      <c r="C2" s="2" t="s">
        <v>32</v>
      </c>
      <c r="D2" s="2" t="s">
        <v>524</v>
      </c>
    </row>
    <row r="3" spans="1:4">
      <c r="A3" s="4" t="s">
        <v>617</v>
      </c>
      <c r="B3" s="5" t="n">
        <v>3485168</v>
      </c>
      <c r="C3" s="5" t="n">
        <v>3500168</v>
      </c>
    </row>
    <row r="4" spans="1:4">
      <c r="A4" s="4" t="s">
        <v>557</v>
      </c>
      <c r="B4" s="8" t="n">
        <v>1.31</v>
      </c>
      <c r="C4" s="8" t="n">
        <v>0.9</v>
      </c>
    </row>
    <row r="5" spans="1:4">
      <c r="A5" s="4" t="s">
        <v>618</v>
      </c>
      <c r="B5" s="4" t="s">
        <v>619</v>
      </c>
      <c r="C5" s="4" t="s">
        <v>620</v>
      </c>
      <c r="D5" s="4" t="s">
        <v>621</v>
      </c>
    </row>
    <row r="6" spans="1:4">
      <c r="A6" s="4" t="s">
        <v>562</v>
      </c>
      <c r="B6" s="6" t="n">
        <v>46233</v>
      </c>
      <c r="C6" s="6" t="n">
        <v>63067</v>
      </c>
      <c r="D6" s="6" t="n">
        <v>2785893</v>
      </c>
    </row>
    <row r="7" spans="1:4">
      <c r="A7" s="4" t="s">
        <v>622</v>
      </c>
      <c r="B7" s="5" t="n">
        <v>3525000</v>
      </c>
      <c r="C7" s="5" t="n">
        <v>1123500</v>
      </c>
    </row>
    <row r="8" spans="1:4">
      <c r="A8" s="4" t="s">
        <v>623</v>
      </c>
      <c r="B8" s="8" t="n">
        <v>0.78</v>
      </c>
      <c r="C8" s="8" t="n">
        <v>1.75</v>
      </c>
    </row>
    <row r="9" spans="1:4">
      <c r="A9" s="4" t="s">
        <v>624</v>
      </c>
      <c r="B9" s="5" t="n">
        <v>0</v>
      </c>
      <c r="C9" s="5" t="n">
        <v>-1125000</v>
      </c>
    </row>
    <row r="10" spans="1:4">
      <c r="A10" s="4" t="s">
        <v>625</v>
      </c>
      <c r="C10" s="8" t="n">
        <v>0.48</v>
      </c>
    </row>
    <row r="11" spans="1:4">
      <c r="A11" s="4" t="s">
        <v>626</v>
      </c>
      <c r="B11" s="5" t="n">
        <v>-2799000</v>
      </c>
      <c r="C11" s="5" t="n">
        <v>-13500</v>
      </c>
    </row>
    <row r="12" spans="1:4">
      <c r="A12" s="4" t="s">
        <v>627</v>
      </c>
      <c r="B12" s="8" t="n">
        <v>0.96</v>
      </c>
      <c r="C12" s="8" t="n">
        <v>2.06</v>
      </c>
    </row>
    <row r="13" spans="1:4">
      <c r="A13" s="4" t="s">
        <v>617</v>
      </c>
      <c r="B13" s="5" t="n">
        <v>4211168</v>
      </c>
      <c r="C13" s="5" t="n">
        <v>3485168</v>
      </c>
      <c r="D13" s="5" t="n">
        <v>3500168</v>
      </c>
    </row>
    <row r="14" spans="1:4">
      <c r="A14" s="4" t="s">
        <v>557</v>
      </c>
      <c r="B14" s="8" t="n">
        <v>1.09</v>
      </c>
      <c r="C14" s="8" t="n">
        <v>1.31</v>
      </c>
      <c r="D14" s="8" t="n">
        <v>0.9</v>
      </c>
    </row>
    <row r="15" spans="1:4">
      <c r="A15" s="4" t="s">
        <v>628</v>
      </c>
      <c r="B15" s="5" t="n">
        <v>2551334</v>
      </c>
    </row>
    <row r="16" spans="1:4">
      <c r="A16" s="4" t="s">
        <v>629</v>
      </c>
      <c r="B16" s="8" t="n">
        <v>1.09</v>
      </c>
    </row>
    <row r="17" spans="1:4">
      <c r="A17" s="4" t="s">
        <v>630</v>
      </c>
      <c r="B17" s="4" t="s">
        <v>631</v>
      </c>
    </row>
    <row r="18" spans="1:4">
      <c r="A18" s="4" t="s">
        <v>632</v>
      </c>
      <c r="B18" s="6" t="n">
        <v>26333</v>
      </c>
    </row>
    <row r="19" spans="1:4">
      <c r="A19" s="4" t="s">
        <v>567</v>
      </c>
      <c r="B19" s="5" t="n">
        <v>2551334</v>
      </c>
    </row>
    <row r="20" spans="1:4">
      <c r="A20" s="4" t="s">
        <v>568</v>
      </c>
      <c r="B20" s="8" t="n">
        <v>1.09</v>
      </c>
    </row>
    <row r="21" spans="1:4">
      <c r="A21" s="4" t="s">
        <v>633</v>
      </c>
      <c r="B21" s="4" t="s">
        <v>631</v>
      </c>
    </row>
    <row r="22" spans="1:4">
      <c r="A22" s="4" t="s">
        <v>634</v>
      </c>
      <c r="B22" s="6" t="n">
        <v>263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2</v>
      </c>
    </row>
    <row r="3" spans="1:3">
      <c r="A3" s="4" t="s">
        <v>636</v>
      </c>
      <c r="B3" s="5" t="n">
        <v>1323669</v>
      </c>
      <c r="C3" s="5" t="n">
        <v>498504</v>
      </c>
    </row>
    <row r="4" spans="1:3">
      <c r="A4" s="4" t="s">
        <v>637</v>
      </c>
      <c r="B4" s="8" t="n">
        <v>1.22</v>
      </c>
      <c r="C4" s="8" t="n">
        <v>1.05</v>
      </c>
    </row>
    <row r="5" spans="1:3">
      <c r="A5" s="4" t="s">
        <v>638</v>
      </c>
      <c r="B5" s="5" t="n">
        <v>3525000</v>
      </c>
      <c r="C5" s="5" t="n">
        <v>1123500</v>
      </c>
    </row>
    <row r="6" spans="1:3">
      <c r="A6" s="4" t="s">
        <v>639</v>
      </c>
      <c r="B6" s="8" t="n">
        <v>0.28</v>
      </c>
      <c r="C6" s="8" t="n">
        <v>1.19</v>
      </c>
    </row>
    <row r="7" spans="1:3">
      <c r="A7" s="4" t="s">
        <v>640</v>
      </c>
      <c r="B7" s="5" t="n">
        <v>-1934835</v>
      </c>
      <c r="C7" s="5" t="n">
        <v>-287835</v>
      </c>
    </row>
    <row r="8" spans="1:3">
      <c r="A8" s="4" t="s">
        <v>641</v>
      </c>
      <c r="B8" s="8" t="n">
        <v>0.49</v>
      </c>
      <c r="C8" s="8" t="n">
        <v>0.83</v>
      </c>
    </row>
    <row r="9" spans="1:3">
      <c r="A9" s="4" t="s">
        <v>642</v>
      </c>
      <c r="B9" s="5" t="n">
        <v>-1254000</v>
      </c>
      <c r="C9" s="5" t="n">
        <v>-10500</v>
      </c>
    </row>
    <row r="10" spans="1:3">
      <c r="A10" s="4" t="s">
        <v>643</v>
      </c>
      <c r="B10" s="8" t="n">
        <v>0.5600000000000001</v>
      </c>
      <c r="C10" s="8" t="n">
        <v>1.48</v>
      </c>
    </row>
    <row r="11" spans="1:3">
      <c r="A11" s="4" t="s">
        <v>636</v>
      </c>
      <c r="B11" s="5" t="n">
        <v>1659834</v>
      </c>
      <c r="C11" s="5" t="n">
        <v>1323669</v>
      </c>
    </row>
    <row r="12" spans="1:3">
      <c r="A12" s="4" t="s">
        <v>637</v>
      </c>
      <c r="B12" s="8" t="n">
        <v>0.58</v>
      </c>
      <c r="C12" s="8" t="n">
        <v>1.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44</v>
      </c>
      <c r="B1" s="2" t="s">
        <v>645</v>
      </c>
      <c r="D1" s="2" t="s">
        <v>1</v>
      </c>
    </row>
    <row r="2" spans="1:5">
      <c r="B2" s="2" t="s">
        <v>646</v>
      </c>
      <c r="C2" s="2" t="s">
        <v>647</v>
      </c>
      <c r="D2" s="2" t="s">
        <v>2</v>
      </c>
      <c r="E2" s="2" t="s">
        <v>32</v>
      </c>
    </row>
    <row r="3" spans="1:5">
      <c r="A3" s="4" t="s">
        <v>648</v>
      </c>
      <c r="D3" s="6" t="n">
        <v>788718</v>
      </c>
      <c r="E3" s="6" t="n">
        <v>828098</v>
      </c>
    </row>
    <row r="4" spans="1:5">
      <c r="A4" s="4" t="s">
        <v>649</v>
      </c>
      <c r="D4" s="5" t="n">
        <v>5165015</v>
      </c>
      <c r="E4" s="5" t="n">
        <v>4533352</v>
      </c>
    </row>
    <row r="5" spans="1:5">
      <c r="A5" s="4" t="s">
        <v>650</v>
      </c>
      <c r="C5" s="6" t="n">
        <v>75000</v>
      </c>
    </row>
    <row r="6" spans="1:5">
      <c r="A6" s="4" t="s">
        <v>651</v>
      </c>
      <c r="D6" s="5" t="n">
        <v>22700</v>
      </c>
      <c r="E6" s="5" t="n">
        <v>39500</v>
      </c>
    </row>
    <row r="7" spans="1:5">
      <c r="A7" s="4" t="s">
        <v>652</v>
      </c>
    </row>
    <row r="8" spans="1:5">
      <c r="A8" s="4" t="s">
        <v>653</v>
      </c>
      <c r="D8" s="6" t="n">
        <v>0</v>
      </c>
      <c r="E8" s="6" t="n">
        <v>0</v>
      </c>
    </row>
    <row r="9" spans="1:5">
      <c r="A9" s="4" t="s">
        <v>654</v>
      </c>
    </row>
    <row r="10" spans="1:5">
      <c r="A10" s="4" t="s">
        <v>655</v>
      </c>
      <c r="D10" s="4" t="s">
        <v>656</v>
      </c>
    </row>
    <row r="11" spans="1:5">
      <c r="A11" s="4" t="s">
        <v>657</v>
      </c>
      <c r="D11" s="6" t="n">
        <v>655000</v>
      </c>
    </row>
    <row r="12" spans="1:5">
      <c r="A12" s="4" t="s">
        <v>658</v>
      </c>
      <c r="B12" s="6" t="n">
        <v>220000</v>
      </c>
    </row>
    <row r="13" spans="1:5">
      <c r="A13" s="4" t="s">
        <v>659</v>
      </c>
      <c r="D13" s="5" t="n">
        <v>875000</v>
      </c>
    </row>
    <row r="14" spans="1:5">
      <c r="A14" s="4" t="s">
        <v>649</v>
      </c>
      <c r="D14" s="5" t="n">
        <v>155000</v>
      </c>
    </row>
    <row r="15" spans="1:5">
      <c r="A15" s="4" t="s">
        <v>660</v>
      </c>
      <c r="D15" s="5" t="n">
        <v>280000</v>
      </c>
    </row>
    <row r="16" spans="1:5">
      <c r="A16" s="4" t="s">
        <v>661</v>
      </c>
      <c r="D16" s="5" t="n">
        <v>0</v>
      </c>
    </row>
    <row r="17" spans="1:5">
      <c r="A17" s="4" t="s">
        <v>662</v>
      </c>
      <c r="D17"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378</v>
      </c>
    </row>
    <row r="2" spans="1:2">
      <c r="A2" s="5" t="n">
        <v>2017</v>
      </c>
      <c r="B2" s="6" t="n">
        <v>684642</v>
      </c>
    </row>
    <row r="3" spans="1:2">
      <c r="A3" s="5" t="n">
        <v>2018</v>
      </c>
      <c r="B3" s="5" t="n">
        <v>589518</v>
      </c>
    </row>
    <row r="4" spans="1:2">
      <c r="A4" s="5" t="n">
        <v>2019</v>
      </c>
      <c r="B4" s="5" t="n">
        <v>569194</v>
      </c>
    </row>
    <row r="5" spans="1:2">
      <c r="A5" s="5" t="n">
        <v>2020</v>
      </c>
      <c r="B5" s="5" t="n">
        <v>509870</v>
      </c>
    </row>
    <row r="6" spans="1:2">
      <c r="A6" s="5" t="n">
        <v>2021</v>
      </c>
      <c r="B6" s="5" t="n">
        <v>313046</v>
      </c>
    </row>
    <row r="7" spans="1:2">
      <c r="A7" s="4" t="s">
        <v>474</v>
      </c>
      <c r="B7" s="5" t="n">
        <v>138442</v>
      </c>
    </row>
    <row r="8" spans="1:2">
      <c r="A8" s="4" t="s">
        <v>103</v>
      </c>
      <c r="B8" s="6" t="n">
        <v>28047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664</v>
      </c>
      <c r="C1" s="2" t="s">
        <v>1</v>
      </c>
    </row>
    <row r="2" spans="1:4">
      <c r="C2" s="2" t="s">
        <v>2</v>
      </c>
      <c r="D2" s="2" t="s">
        <v>32</v>
      </c>
    </row>
    <row r="3" spans="1:4">
      <c r="A3" s="4" t="s">
        <v>74</v>
      </c>
      <c r="C3" s="6" t="n">
        <v>24608453</v>
      </c>
      <c r="D3" s="6" t="n">
        <v>38777860</v>
      </c>
    </row>
    <row r="4" spans="1:4">
      <c r="A4" s="4" t="s">
        <v>75</v>
      </c>
      <c r="C4" s="5" t="n">
        <v>24821546</v>
      </c>
      <c r="D4" s="5" t="n">
        <v>28808599</v>
      </c>
    </row>
    <row r="5" spans="1:4">
      <c r="A5" s="4" t="s">
        <v>665</v>
      </c>
      <c r="C5" s="5" t="n">
        <v>-213093</v>
      </c>
      <c r="D5" s="5" t="n">
        <v>9969261</v>
      </c>
    </row>
    <row r="6" spans="1:4">
      <c r="A6" s="4" t="s">
        <v>78</v>
      </c>
      <c r="C6" s="5" t="n">
        <v>6864670</v>
      </c>
      <c r="D6" s="5" t="n">
        <v>5792366</v>
      </c>
    </row>
    <row r="7" spans="1:4">
      <c r="A7" s="4" t="s">
        <v>666</v>
      </c>
      <c r="C7" s="5" t="n">
        <v>1017137</v>
      </c>
      <c r="D7" s="5" t="n">
        <v>4204326</v>
      </c>
    </row>
    <row r="8" spans="1:4">
      <c r="A8" s="4" t="s">
        <v>667</v>
      </c>
      <c r="B8" s="4" t="s">
        <v>668</v>
      </c>
      <c r="C8" s="5" t="n">
        <v>40295183</v>
      </c>
      <c r="D8" s="5" t="n">
        <v>44322194</v>
      </c>
    </row>
    <row r="9" spans="1:4">
      <c r="A9" s="4" t="s">
        <v>665</v>
      </c>
      <c r="C9" s="5" t="n">
        <v>-213093</v>
      </c>
      <c r="D9" s="5" t="n">
        <v>9969261</v>
      </c>
    </row>
    <row r="10" spans="1:4">
      <c r="A10" s="4" t="s">
        <v>94</v>
      </c>
    </row>
    <row r="11" spans="1:4">
      <c r="A11" s="4" t="s">
        <v>74</v>
      </c>
      <c r="C11" s="5" t="n">
        <v>17864121</v>
      </c>
      <c r="D11" s="5" t="n">
        <v>32828068</v>
      </c>
    </row>
    <row r="12" spans="1:4">
      <c r="A12" s="4" t="s">
        <v>75</v>
      </c>
      <c r="C12" s="5" t="n">
        <v>15654162</v>
      </c>
      <c r="D12" s="5" t="n">
        <v>22101958</v>
      </c>
    </row>
    <row r="13" spans="1:4">
      <c r="A13" s="4" t="s">
        <v>665</v>
      </c>
      <c r="C13" s="5" t="n">
        <v>2209959</v>
      </c>
      <c r="D13" s="5" t="n">
        <v>10726110</v>
      </c>
    </row>
    <row r="14" spans="1:4">
      <c r="A14" s="4" t="s">
        <v>78</v>
      </c>
      <c r="C14" s="5" t="n">
        <v>4931878</v>
      </c>
      <c r="D14" s="5" t="n">
        <v>5116501</v>
      </c>
    </row>
    <row r="15" spans="1:4">
      <c r="A15" s="4" t="s">
        <v>666</v>
      </c>
      <c r="C15" s="5" t="n">
        <v>759437</v>
      </c>
      <c r="D15" s="5" t="n">
        <v>4172231</v>
      </c>
    </row>
    <row r="16" spans="1:4">
      <c r="A16" s="4" t="s">
        <v>667</v>
      </c>
      <c r="B16" s="4" t="s">
        <v>668</v>
      </c>
      <c r="C16" s="5" t="n">
        <v>33827222</v>
      </c>
      <c r="D16" s="5" t="n">
        <v>40915178</v>
      </c>
    </row>
    <row r="17" spans="1:4">
      <c r="A17" s="4" t="s">
        <v>665</v>
      </c>
      <c r="C17" s="5" t="n">
        <v>2209959</v>
      </c>
      <c r="D17" s="5" t="n">
        <v>10726110</v>
      </c>
    </row>
    <row r="18" spans="1:4">
      <c r="A18" s="4" t="s">
        <v>669</v>
      </c>
    </row>
    <row r="19" spans="1:4">
      <c r="A19" s="4" t="s">
        <v>74</v>
      </c>
      <c r="C19" s="5" t="n">
        <v>184310</v>
      </c>
      <c r="D19" s="4" t="s">
        <v>54</v>
      </c>
    </row>
    <row r="20" spans="1:4">
      <c r="A20" s="4" t="s">
        <v>75</v>
      </c>
      <c r="C20" s="5" t="n">
        <v>1628688</v>
      </c>
      <c r="D20" s="4" t="s">
        <v>54</v>
      </c>
    </row>
    <row r="21" spans="1:4">
      <c r="A21" s="4" t="s">
        <v>665</v>
      </c>
      <c r="C21" s="5" t="n">
        <v>-1444378</v>
      </c>
      <c r="D21" s="4" t="s">
        <v>54</v>
      </c>
    </row>
    <row r="22" spans="1:4">
      <c r="A22" s="4" t="s">
        <v>78</v>
      </c>
      <c r="C22" s="5" t="n">
        <v>1145747</v>
      </c>
      <c r="D22" s="4" t="s">
        <v>54</v>
      </c>
    </row>
    <row r="23" spans="1:4">
      <c r="A23" s="4" t="s">
        <v>666</v>
      </c>
      <c r="C23" s="5" t="n">
        <v>195868</v>
      </c>
      <c r="D23" s="4" t="s">
        <v>54</v>
      </c>
    </row>
    <row r="24" spans="1:4">
      <c r="A24" s="4" t="s">
        <v>667</v>
      </c>
      <c r="B24" s="4" t="s">
        <v>668</v>
      </c>
      <c r="C24" s="5" t="n">
        <v>3515779</v>
      </c>
      <c r="D24" s="5" t="n">
        <v>176412</v>
      </c>
    </row>
    <row r="25" spans="1:4">
      <c r="A25" s="4" t="s">
        <v>665</v>
      </c>
      <c r="C25" s="5" t="n">
        <v>-1444378</v>
      </c>
      <c r="D25" s="4" t="s">
        <v>54</v>
      </c>
    </row>
    <row r="26" spans="1:4">
      <c r="A26" s="4" t="s">
        <v>96</v>
      </c>
    </row>
    <row r="27" spans="1:4">
      <c r="A27" s="4" t="s">
        <v>74</v>
      </c>
      <c r="C27" s="5" t="n">
        <v>3837844</v>
      </c>
      <c r="D27" s="5" t="n">
        <v>5874792</v>
      </c>
    </row>
    <row r="28" spans="1:4">
      <c r="A28" s="4" t="s">
        <v>75</v>
      </c>
      <c r="C28" s="5" t="n">
        <v>3797644</v>
      </c>
      <c r="D28" s="5" t="n">
        <v>5932372</v>
      </c>
    </row>
    <row r="29" spans="1:4">
      <c r="A29" s="4" t="s">
        <v>665</v>
      </c>
      <c r="C29" s="5" t="n">
        <v>40200</v>
      </c>
      <c r="D29" s="5" t="n">
        <v>-57580</v>
      </c>
    </row>
    <row r="30" spans="1:4">
      <c r="A30" s="4" t="s">
        <v>78</v>
      </c>
      <c r="C30" s="5" t="n">
        <v>668894</v>
      </c>
      <c r="D30" s="5" t="n">
        <v>641860</v>
      </c>
    </row>
    <row r="31" spans="1:4">
      <c r="A31" s="4" t="s">
        <v>666</v>
      </c>
      <c r="C31" s="5" t="n">
        <v>45502</v>
      </c>
      <c r="D31" s="4" t="s">
        <v>54</v>
      </c>
    </row>
    <row r="32" spans="1:4">
      <c r="A32" s="4" t="s">
        <v>667</v>
      </c>
      <c r="B32" s="4" t="s">
        <v>668</v>
      </c>
      <c r="C32" s="5" t="n">
        <v>2048042</v>
      </c>
      <c r="D32" s="5" t="n">
        <v>2902886</v>
      </c>
    </row>
    <row r="33" spans="1:4">
      <c r="A33" s="4" t="s">
        <v>665</v>
      </c>
      <c r="C33" s="5" t="n">
        <v>40200</v>
      </c>
      <c r="D33" s="5" t="n">
        <v>-57580</v>
      </c>
    </row>
    <row r="34" spans="1:4">
      <c r="A34" s="4" t="s">
        <v>97</v>
      </c>
    </row>
    <row r="35" spans="1:4">
      <c r="A35" s="4" t="s">
        <v>74</v>
      </c>
      <c r="C35" s="5" t="n">
        <v>2712762</v>
      </c>
      <c r="D35" s="4" t="s">
        <v>54</v>
      </c>
    </row>
    <row r="36" spans="1:4">
      <c r="A36" s="4" t="s">
        <v>75</v>
      </c>
      <c r="C36" s="5" t="n">
        <v>2992104</v>
      </c>
      <c r="D36" s="4" t="s">
        <v>54</v>
      </c>
    </row>
    <row r="37" spans="1:4">
      <c r="A37" s="4" t="s">
        <v>665</v>
      </c>
      <c r="C37" s="5" t="n">
        <v>-279342</v>
      </c>
      <c r="D37" s="4" t="s">
        <v>54</v>
      </c>
    </row>
    <row r="38" spans="1:4">
      <c r="A38" s="4" t="s">
        <v>78</v>
      </c>
      <c r="C38" s="4" t="s">
        <v>54</v>
      </c>
      <c r="D38" s="4" t="s">
        <v>54</v>
      </c>
    </row>
    <row r="39" spans="1:4">
      <c r="A39" s="4" t="s">
        <v>666</v>
      </c>
      <c r="C39" s="4" t="s">
        <v>54</v>
      </c>
      <c r="D39" s="4" t="s">
        <v>54</v>
      </c>
    </row>
    <row r="40" spans="1:4">
      <c r="A40" s="4" t="s">
        <v>667</v>
      </c>
      <c r="B40" s="4" t="s">
        <v>668</v>
      </c>
      <c r="C40" s="5" t="n">
        <v>599504</v>
      </c>
      <c r="D40" s="4" t="s">
        <v>54</v>
      </c>
    </row>
    <row r="41" spans="1:4">
      <c r="A41" s="4" t="s">
        <v>665</v>
      </c>
      <c r="C41" s="5" t="n">
        <v>-279342</v>
      </c>
      <c r="D41" s="4" t="s">
        <v>54</v>
      </c>
    </row>
    <row r="42" spans="1:4">
      <c r="A42" s="4" t="s">
        <v>98</v>
      </c>
    </row>
    <row r="43" spans="1:4">
      <c r="A43" s="4" t="s">
        <v>74</v>
      </c>
      <c r="C43" s="5" t="n">
        <v>9416</v>
      </c>
      <c r="D43" s="5" t="n">
        <v>75000</v>
      </c>
    </row>
    <row r="44" spans="1:4">
      <c r="A44" s="4" t="s">
        <v>75</v>
      </c>
      <c r="C44" s="5" t="n">
        <v>748948</v>
      </c>
      <c r="D44" s="5" t="n">
        <v>774269</v>
      </c>
    </row>
    <row r="45" spans="1:4">
      <c r="A45" s="4" t="s">
        <v>665</v>
      </c>
      <c r="C45" s="5" t="n">
        <v>-739532</v>
      </c>
      <c r="D45" s="5" t="n">
        <v>-699269</v>
      </c>
    </row>
    <row r="46" spans="1:4">
      <c r="A46" s="4" t="s">
        <v>78</v>
      </c>
      <c r="C46" s="5" t="n">
        <v>118151</v>
      </c>
      <c r="D46" s="5" t="n">
        <v>34005</v>
      </c>
    </row>
    <row r="47" spans="1:4">
      <c r="A47" s="4" t="s">
        <v>666</v>
      </c>
      <c r="C47" s="5" t="n">
        <v>16330</v>
      </c>
      <c r="D47" s="5" t="n">
        <v>32095</v>
      </c>
    </row>
    <row r="48" spans="1:4">
      <c r="A48" s="4" t="s">
        <v>667</v>
      </c>
      <c r="B48" s="4" t="s">
        <v>668</v>
      </c>
      <c r="C48" s="5" t="n">
        <v>304636</v>
      </c>
      <c r="D48" s="5" t="n">
        <v>327718</v>
      </c>
    </row>
    <row r="49" spans="1:4">
      <c r="A49" s="4" t="s">
        <v>665</v>
      </c>
      <c r="C49" s="6" t="n">
        <v>-739532</v>
      </c>
      <c r="D49" s="6" t="n">
        <v>-699269</v>
      </c>
    </row>
    <row r="50" spans="1:4"/>
    <row r="51" spans="1:4">
      <c r="A51" s="4" t="s">
        <v>668</v>
      </c>
      <c r="B51" s="4" t="s">
        <v>670</v>
      </c>
    </row>
  </sheetData>
  <mergeCells count="4">
    <mergeCell ref="A1:B2"/>
    <mergeCell ref="C1:D1"/>
    <mergeCell ref="A50:C50"/>
    <mergeCell ref="B51:C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1</v>
      </c>
      <c r="B1" s="2" t="s">
        <v>1</v>
      </c>
    </row>
    <row r="2" spans="1:3">
      <c r="B2" s="2" t="s">
        <v>2</v>
      </c>
      <c r="C2" s="2" t="s">
        <v>32</v>
      </c>
    </row>
    <row r="3" spans="1:3">
      <c r="A3" s="4" t="s">
        <v>672</v>
      </c>
      <c r="B3" s="6" t="n">
        <v>-213093</v>
      </c>
      <c r="C3" s="6" t="n">
        <v>9969261</v>
      </c>
    </row>
    <row r="4" spans="1:3">
      <c r="A4" s="4" t="s">
        <v>76</v>
      </c>
      <c r="B4" s="5" t="n">
        <v>-3779794</v>
      </c>
      <c r="C4" s="5" t="n">
        <v>-4260539</v>
      </c>
    </row>
    <row r="5" spans="1:3">
      <c r="A5" s="4" t="s">
        <v>673</v>
      </c>
      <c r="B5" s="5" t="n">
        <v>-151533</v>
      </c>
      <c r="C5" s="5" t="n">
        <v>-536582</v>
      </c>
    </row>
    <row r="6" spans="1:3">
      <c r="A6" s="4" t="s">
        <v>78</v>
      </c>
      <c r="B6" s="5" t="n">
        <v>-6864670</v>
      </c>
      <c r="C6" s="5" t="n">
        <v>-5792366</v>
      </c>
    </row>
    <row r="7" spans="1:3">
      <c r="A7" s="4" t="s">
        <v>674</v>
      </c>
      <c r="B7" s="6" t="n">
        <v>-11009090</v>
      </c>
      <c r="C7" s="6" t="n">
        <v>-6202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88</v>
      </c>
      <c r="B4" s="6" t="n">
        <v>-8551212</v>
      </c>
      <c r="C4" s="6" t="n">
        <v>-1261022</v>
      </c>
    </row>
    <row r="5" spans="1:3">
      <c r="A5" s="3" t="s">
        <v>124</v>
      </c>
    </row>
    <row r="6" spans="1:3">
      <c r="A6" s="4" t="s">
        <v>78</v>
      </c>
      <c r="B6" s="5" t="n">
        <v>6864670</v>
      </c>
      <c r="C6" s="5" t="n">
        <v>5792366</v>
      </c>
    </row>
    <row r="7" spans="1:3">
      <c r="A7" s="4" t="s">
        <v>125</v>
      </c>
      <c r="B7" s="5" t="n">
        <v>-242244</v>
      </c>
      <c r="C7" s="5" t="n">
        <v>8160</v>
      </c>
    </row>
    <row r="8" spans="1:3">
      <c r="A8" s="4" t="s">
        <v>126</v>
      </c>
      <c r="B8" s="5" t="n">
        <v>-3937404</v>
      </c>
      <c r="C8" s="5" t="n">
        <v>-399436</v>
      </c>
    </row>
    <row r="9" spans="1:3">
      <c r="A9" s="4" t="s">
        <v>112</v>
      </c>
      <c r="B9" s="5" t="n">
        <v>661924</v>
      </c>
      <c r="C9" s="5" t="n">
        <v>617530</v>
      </c>
    </row>
    <row r="10" spans="1:3">
      <c r="A10" s="4" t="s">
        <v>114</v>
      </c>
      <c r="B10" s="5" t="n">
        <v>1714</v>
      </c>
      <c r="C10" s="5" t="n">
        <v>10380</v>
      </c>
    </row>
    <row r="11" spans="1:3">
      <c r="A11" s="4" t="s">
        <v>127</v>
      </c>
      <c r="B11" s="5" t="n">
        <v>152724</v>
      </c>
      <c r="C11" s="5" t="n">
        <v>125404</v>
      </c>
    </row>
    <row r="12" spans="1:3">
      <c r="A12" s="4" t="s">
        <v>128</v>
      </c>
      <c r="B12" s="5" t="n">
        <v>156978</v>
      </c>
      <c r="C12" s="5" t="n">
        <v>135434</v>
      </c>
    </row>
    <row r="13" spans="1:3">
      <c r="A13" s="3" t="s">
        <v>129</v>
      </c>
    </row>
    <row r="14" spans="1:3">
      <c r="A14" s="4" t="s">
        <v>130</v>
      </c>
      <c r="B14" s="5" t="n">
        <v>2066168</v>
      </c>
      <c r="C14" s="5" t="n">
        <v>7507005</v>
      </c>
    </row>
    <row r="15" spans="1:3">
      <c r="A15" s="4" t="s">
        <v>37</v>
      </c>
      <c r="B15" s="5" t="n">
        <v>-99082</v>
      </c>
      <c r="C15" s="5" t="n">
        <v>81784</v>
      </c>
    </row>
    <row r="16" spans="1:3">
      <c r="A16" s="4" t="s">
        <v>36</v>
      </c>
      <c r="B16" s="5" t="n">
        <v>261349</v>
      </c>
      <c r="C16" s="5" t="n">
        <v>352618</v>
      </c>
    </row>
    <row r="17" spans="1:3">
      <c r="A17" s="4" t="s">
        <v>131</v>
      </c>
      <c r="B17" s="5" t="n">
        <v>-1400</v>
      </c>
      <c r="C17" s="5" t="n">
        <v>1553588</v>
      </c>
    </row>
    <row r="18" spans="1:3">
      <c r="A18" s="4" t="s">
        <v>132</v>
      </c>
      <c r="B18" s="5" t="n">
        <v>26250</v>
      </c>
      <c r="C18" s="5" t="n">
        <v>93402</v>
      </c>
    </row>
    <row r="19" spans="1:3">
      <c r="A19" s="4" t="s">
        <v>44</v>
      </c>
      <c r="B19" s="5" t="n">
        <v>642740</v>
      </c>
      <c r="C19" s="5" t="n">
        <v>-2432304</v>
      </c>
    </row>
    <row r="20" spans="1:3">
      <c r="A20" s="4" t="s">
        <v>133</v>
      </c>
      <c r="B20" s="5" t="n">
        <v>-1996828</v>
      </c>
      <c r="C20" s="5" t="n">
        <v>12143762</v>
      </c>
    </row>
    <row r="21" spans="1:3">
      <c r="A21" s="3" t="s">
        <v>134</v>
      </c>
    </row>
    <row r="22" spans="1:3">
      <c r="A22" s="4" t="s">
        <v>135</v>
      </c>
      <c r="B22" s="5" t="n">
        <v>-5165015</v>
      </c>
      <c r="C22" s="5" t="n">
        <v>-4533352</v>
      </c>
    </row>
    <row r="23" spans="1:3">
      <c r="A23" s="4" t="s">
        <v>136</v>
      </c>
      <c r="B23" s="5" t="n">
        <v>280660</v>
      </c>
      <c r="C23" s="4" t="s">
        <v>54</v>
      </c>
    </row>
    <row r="24" spans="1:3">
      <c r="A24" s="4" t="s">
        <v>137</v>
      </c>
      <c r="B24" s="5" t="n">
        <v>138629</v>
      </c>
      <c r="C24" s="5" t="n">
        <v>27169</v>
      </c>
    </row>
    <row r="25" spans="1:3">
      <c r="A25" s="4" t="s">
        <v>138</v>
      </c>
      <c r="B25" s="5" t="n">
        <v>-4745726</v>
      </c>
      <c r="C25" s="5" t="n">
        <v>-4506183</v>
      </c>
    </row>
    <row r="26" spans="1:3">
      <c r="A26" s="3" t="s">
        <v>139</v>
      </c>
    </row>
    <row r="27" spans="1:3">
      <c r="A27" s="4" t="s">
        <v>140</v>
      </c>
      <c r="B27" s="5" t="n">
        <v>5175000</v>
      </c>
      <c r="C27" s="4" t="s">
        <v>54</v>
      </c>
    </row>
    <row r="28" spans="1:3">
      <c r="A28" s="4" t="s">
        <v>141</v>
      </c>
      <c r="B28" s="5" t="n">
        <v>-758796</v>
      </c>
      <c r="C28" s="4" t="s">
        <v>54</v>
      </c>
    </row>
    <row r="29" spans="1:3">
      <c r="A29" s="4" t="s">
        <v>142</v>
      </c>
      <c r="B29" s="5" t="n">
        <v>16367049</v>
      </c>
      <c r="C29" s="5" t="n">
        <v>16767204</v>
      </c>
    </row>
    <row r="30" spans="1:3">
      <c r="A30" s="4" t="s">
        <v>143</v>
      </c>
      <c r="B30" s="5" t="n">
        <v>-13892776</v>
      </c>
      <c r="C30" s="5" t="n">
        <v>-24695000</v>
      </c>
    </row>
    <row r="31" spans="1:3">
      <c r="A31" s="4" t="s">
        <v>144</v>
      </c>
      <c r="B31" s="5" t="n">
        <v>-281896</v>
      </c>
      <c r="C31" s="5" t="n">
        <v>-237720</v>
      </c>
    </row>
    <row r="32" spans="1:3">
      <c r="A32" s="4" t="s">
        <v>145</v>
      </c>
      <c r="B32" s="5" t="n">
        <v>-50000</v>
      </c>
      <c r="C32" s="5" t="n">
        <v>-100000</v>
      </c>
    </row>
    <row r="33" spans="1:3">
      <c r="A33" s="4" t="s">
        <v>146</v>
      </c>
      <c r="B33" s="4" t="s">
        <v>54</v>
      </c>
      <c r="C33" s="5" t="n">
        <v>77100</v>
      </c>
    </row>
    <row r="34" spans="1:3">
      <c r="A34" s="4" t="s">
        <v>147</v>
      </c>
      <c r="B34" s="4" t="s">
        <v>54</v>
      </c>
      <c r="C34" s="5" t="n">
        <v>198285</v>
      </c>
    </row>
    <row r="35" spans="1:3">
      <c r="A35" s="4" t="s">
        <v>148</v>
      </c>
      <c r="B35" s="4" t="s">
        <v>54</v>
      </c>
      <c r="C35" s="5" t="n">
        <v>203231</v>
      </c>
    </row>
    <row r="36" spans="1:3">
      <c r="A36" s="4" t="s">
        <v>149</v>
      </c>
      <c r="B36" s="5" t="n">
        <v>6558581</v>
      </c>
      <c r="C36" s="5" t="n">
        <v>-7786900</v>
      </c>
    </row>
    <row r="37" spans="1:3">
      <c r="A37" s="4" t="s">
        <v>150</v>
      </c>
      <c r="B37" s="5" t="n">
        <v>-183973</v>
      </c>
      <c r="C37" s="5" t="n">
        <v>-149321</v>
      </c>
    </row>
    <row r="38" spans="1:3">
      <c r="A38" s="4" t="s">
        <v>151</v>
      </c>
      <c r="B38" s="5" t="n">
        <v>804737</v>
      </c>
      <c r="C38" s="5" t="n">
        <v>954058</v>
      </c>
    </row>
    <row r="39" spans="1:3">
      <c r="A39" s="4" t="s">
        <v>152</v>
      </c>
      <c r="B39" s="5" t="n">
        <v>620764</v>
      </c>
      <c r="C39" s="5" t="n">
        <v>804737</v>
      </c>
    </row>
    <row r="40" spans="1:3">
      <c r="A40" s="3" t="s">
        <v>153</v>
      </c>
    </row>
    <row r="41" spans="1:3">
      <c r="A41" s="4" t="s">
        <v>154</v>
      </c>
      <c r="B41" s="5" t="n">
        <v>1677077</v>
      </c>
      <c r="C41" s="5" t="n">
        <v>814013</v>
      </c>
    </row>
    <row r="42" spans="1:3">
      <c r="A42" s="4" t="s">
        <v>155</v>
      </c>
      <c r="B42" s="5" t="n">
        <v>14474</v>
      </c>
      <c r="C42" s="5" t="n">
        <v>-1742057</v>
      </c>
    </row>
    <row r="43" spans="1:3">
      <c r="A43" s="3" t="s">
        <v>156</v>
      </c>
    </row>
    <row r="44" spans="1:3">
      <c r="A44" s="4" t="s">
        <v>157</v>
      </c>
      <c r="B44" s="4" t="s">
        <v>54</v>
      </c>
      <c r="C44" s="6" t="n">
        <v>27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3:38Z</dcterms:created>
  <dcterms:modified xmlns:dcterms="http://purl.org/dc/terms/" xmlns:xsi="http://www.w3.org/2001/XMLSchema-instance" xsi:type="dcterms:W3CDTF">2017-03-31T16:13:38Z</dcterms:modified>
</cp:coreProperties>
</file>